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Recent Issued Accounting Standa" sheetId="9" r:id="rId9"/>
    <s:sheet name="Investments Available for Sale" sheetId="10" r:id="rId10"/>
    <s:sheet name="Accounts Receivable" sheetId="11" r:id="rId11"/>
    <s:sheet name="Reserve for Losses and Loss Adj" sheetId="12" r:id="rId12"/>
    <s:sheet name="Commitments and Contingencies" sheetId="13" r:id="rId13"/>
    <s:sheet name="Stock-Based Compensation" sheetId="14" r:id="rId14"/>
    <s:sheet name="Earnings per Share (EPS)" sheetId="15" r:id="rId15"/>
    <s:sheet name="Accumulated Other Comprehensive" sheetId="16" r:id="rId16"/>
    <s:sheet name="Fair Value of Financial Instrum" sheetId="17" r:id="rId17"/>
    <s:sheet name="Statutory Accounting" sheetId="18" r:id="rId18"/>
    <s:sheet name="Recent Issued Accounting Stan19" sheetId="19" r:id="rId19"/>
    <s:sheet name="Investments Available for Sale " sheetId="20" r:id="rId20"/>
    <s:sheet name="Accounts Receivable (Tables)" sheetId="21" r:id="rId21"/>
    <s:sheet name="Reserve for Losses and Loss A22" sheetId="22" r:id="rId22"/>
    <s:sheet name="Stock-Based Compensation (Table" sheetId="23" r:id="rId23"/>
    <s:sheet name="Earnings per Share (EPS) (Table" sheetId="24" r:id="rId24"/>
    <s:sheet name="Accumulated Other Comprehensi25" sheetId="25" r:id="rId25"/>
    <s:sheet name="Fair Value of Financial Instr26" sheetId="26" r:id="rId26"/>
    <s:sheet name="Statutory Accounting (Tables)" sheetId="27" r:id="rId27"/>
    <s:sheet name="Nature of Operations and Basi28" sheetId="28" r:id="rId28"/>
    <s:sheet name="Investments Available for Sal29" sheetId="29" r:id="rId29"/>
    <s:sheet name="Investments Available for Sal30" sheetId="30" r:id="rId30"/>
    <s:sheet name="Investments Available for Sal31" sheetId="31" r:id="rId31"/>
    <s:sheet name="Investments Available for Sal32" sheetId="32" r:id="rId32"/>
    <s:sheet name="Investments Available for Sal33" sheetId="33" r:id="rId33"/>
    <s:sheet name="Accounts Receivable (Details)" sheetId="34" r:id="rId34"/>
    <s:sheet name="Reserve for Losses and Loss A35" sheetId="35" r:id="rId35"/>
    <s:sheet name="Stock-Based Compensation (Detai" sheetId="36" r:id="rId36"/>
    <s:sheet name="Stock-Based Compensation (Det37" sheetId="37" r:id="rId37"/>
    <s:sheet name="Stock-Based Compensation (Det38" sheetId="38" r:id="rId38"/>
    <s:sheet name="Stock-Based Compensation (Det39" sheetId="39" r:id="rId39"/>
    <s:sheet name="Stock-Based Compensation (Det40" sheetId="40" r:id="rId40"/>
    <s:sheet name="Earnings per Share (EPS) (Detai" sheetId="41" r:id="rId41"/>
    <s:sheet name="Earnings per Share (EPS) (Det42" sheetId="42" r:id="rId42"/>
    <s:sheet name="Accumulated Other Comprehensi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Statutory Accounting (Details)" sheetId="48" r:id="rId48"/>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Mar. 31, 2016</t>
  </si>
  <si>
    <t>May. 02, 2016</t>
  </si>
  <si>
    <t>Document and Entity Information</t>
  </si>
  <si>
    <t>Entity Registrant Name</t>
  </si>
  <si>
    <t>Essent Group Ltd.</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5</t>
  </si>
  <si>
    <t>Investments available for sale, at fair value</t>
  </si>
  <si>
    <t>Fixed maturities (amortized cost: 2016 — $1,265,279; 2015 — $1,189,978)</t>
  </si>
  <si>
    <t>Short-term investments (amortized cost: 2016 — $83,488; 2015 — $85,994)</t>
  </si>
  <si>
    <t>Total investments</t>
  </si>
  <si>
    <t>Cash</t>
  </si>
  <si>
    <t>Accrued investment income</t>
  </si>
  <si>
    <t>Accounts receivable</t>
  </si>
  <si>
    <t>Deferred policy acquisition costs</t>
  </si>
  <si>
    <t>Property and equipment (at cost, less accumulated depreciation of $43,479 in 2016 and $42,479 in 2015)</t>
  </si>
  <si>
    <t>Prepaid federal income tax</t>
  </si>
  <si>
    <t>Other assets</t>
  </si>
  <si>
    <t>Total assets</t>
  </si>
  <si>
    <t>Liabilities</t>
  </si>
  <si>
    <t>Reserve for losses and LAE</t>
  </si>
  <si>
    <t>Unearned premium reserve</t>
  </si>
  <si>
    <t>Accrued payroll and bonuses</t>
  </si>
  <si>
    <t>Net deferred tax liability</t>
  </si>
  <si>
    <t>Securities purchases payable</t>
  </si>
  <si>
    <t>Other accrued liabilities</t>
  </si>
  <si>
    <t>Total liabilities</t>
  </si>
  <si>
    <t>Commitments and contingencies</t>
  </si>
  <si>
    <t xml:space="preserve"> </t>
  </si>
  <si>
    <t>Stockholders’ Equity</t>
  </si>
  <si>
    <t>Common Shares, $0.015 par value: Authorized - 233,333; issued - 93,070 shares in 2016 and 92,650 shares in 2015</t>
  </si>
  <si>
    <t>Additional paid-in capital</t>
  </si>
  <si>
    <t>Accumulated other comprehensive income (loss)</t>
  </si>
  <si>
    <t>Retained earnings</t>
  </si>
  <si>
    <t>Total stockholders’ equity</t>
  </si>
  <si>
    <t>Total liabilities and stockholders’ equity</t>
  </si>
  <si>
    <t>Condensed Consolidated Balance Sheets (Unaudited) (Parenthetical) - USD ($) $ in Thousands</t>
  </si>
  <si>
    <t>Investments available for sale</t>
  </si>
  <si>
    <t>Amortized cost (in dollars)</t>
  </si>
  <si>
    <t>Property and equipment</t>
  </si>
  <si>
    <t>Accumulated depreciation (in dollars)</t>
  </si>
  <si>
    <t>Common Shares, par value (in dollars per share)</t>
  </si>
  <si>
    <t>Common Shares, authorized</t>
  </si>
  <si>
    <t>Common Shares, issued</t>
  </si>
  <si>
    <t>Fixed maturities</t>
  </si>
  <si>
    <t>Short-term investments</t>
  </si>
  <si>
    <t>Condensed Consolidated Statements of Comprehensive Income (Unaudited) - USD ($) shares in Thousands, $ in Thousands</t>
  </si>
  <si>
    <t>Mar. 31, 2015</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Total losses and expense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income:</t>
  </si>
  <si>
    <t>Change in unrealized appreciation of investments, net of tax expense of $5,714 in 2016 and $2,110 in 2015</t>
  </si>
  <si>
    <t>Total other comprehensive income</t>
  </si>
  <si>
    <t>Comprehensive income</t>
  </si>
  <si>
    <t>Condensed Consolidated Statements of Comprehensive Income (Unaudited) (Parenthetical) - USD ($) $ in Thousands</t>
  </si>
  <si>
    <t>Statement of Comprehensive Income [Abstract]</t>
  </si>
  <si>
    <t>Change in unrealized appreciation of investments, tax expense</t>
  </si>
  <si>
    <t>Condensed Consolidated Statements of Changes in Stockholders' Equity - USD ($) $ in Thousands</t>
  </si>
  <si>
    <t>Total</t>
  </si>
  <si>
    <t>Common Shares</t>
  </si>
  <si>
    <t>Additional Paid-In Capital</t>
  </si>
  <si>
    <t>Accumulated Other Comprehensive Income (Loss)</t>
  </si>
  <si>
    <t>Retained Earnings</t>
  </si>
  <si>
    <t>Treasury Stock</t>
  </si>
  <si>
    <t>Balance at Dec. 31, 2014</t>
  </si>
  <si>
    <t>Changes in Stockholders' Equity</t>
  </si>
  <si>
    <t>Other comprehensive income (loss)</t>
  </si>
  <si>
    <t>Issuance of management incentive shares</t>
  </si>
  <si>
    <t>Forfeiture of management incentive shares</t>
  </si>
  <si>
    <t>Stock-based compensation expense</t>
  </si>
  <si>
    <t>Excess tax benefits from stock-based compensation expense</t>
  </si>
  <si>
    <t>Treasury stock acquired</t>
  </si>
  <si>
    <t>Cancellation of treasury stock</t>
  </si>
  <si>
    <t>Other equity transactions</t>
  </si>
  <si>
    <t>Balance at Dec. 31, 2015</t>
  </si>
  <si>
    <t>Balance at Mar. 31, 2016</t>
  </si>
  <si>
    <t>Condensed Consolidated Statements of Cash Flows - USD ($) $ in Thousands</t>
  </si>
  <si>
    <t>Operating Activities</t>
  </si>
  <si>
    <t>Adjustments to reconcile net income to net cash provided by operating activities:</t>
  </si>
  <si>
    <t>Gain on the sale of investments, net</t>
  </si>
  <si>
    <t>Depreciation and amortization</t>
  </si>
  <si>
    <t>Amortization of premium on investment securities</t>
  </si>
  <si>
    <t>Deferred income tax provision</t>
  </si>
  <si>
    <t>Excess tax benefits from stock-based compensation</t>
  </si>
  <si>
    <t>Change in:</t>
  </si>
  <si>
    <t>Accrued liabilities</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 net</t>
  </si>
  <si>
    <t>Net cash used in investing activities</t>
  </si>
  <si>
    <t>Financing Activities</t>
  </si>
  <si>
    <t>Payment of offering costs</t>
  </si>
  <si>
    <t>Other financing activities</t>
  </si>
  <si>
    <t>Net cash used in financing activities</t>
  </si>
  <si>
    <t>Net increase (decrease) in cash</t>
  </si>
  <si>
    <t>Cash at beginning of year</t>
  </si>
  <si>
    <t>Cash at end of period</t>
  </si>
  <si>
    <t>Supplemental Disclosure of Cash Flow Information</t>
  </si>
  <si>
    <t>Income tax payments</t>
  </si>
  <si>
    <t>Nature of Operations and Basis of Presentation</t>
  </si>
  <si>
    <t>Organization, Consolidation and Presentation of Financial Statements [Abstract]</t>
  </si>
  <si>
    <t>Nature of Operations and Basis of Presentation Essent Group Ltd. (“ Essent Group ”)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 mortgage loans into the secondary mortgage market, primarily to two government-sponsored enterprises (“ GSEs ”), Fannie Mae and Freddie Mac . The primary mortgage insurance operations are conducted through Essent Guaranty, Inc. (“Essent Guaranty”), a wholly-owned subsidiary approved as a qualified mortgage insurer by the GSEs and is licensed to write mortgage insurance in all 50 states and the District of Columbia. Essent Guaranty reinsures 25% of GSE-eligible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accordance with certain state law requirements, Essent Guaranty also reinsures that portion of the risk that is in excess of 25% of the mortgage balance with respect to any loan insured, after consideration of other reinsurance, to Essent Guaranty of PA, Inc. (“Essent PA”), an affiliate.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 GAAP ”)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5 ,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March 31, 2016 prior to the issuance of these condensed consolidated financial statements.</t>
  </si>
  <si>
    <t>Recent Issued Accounting Standards</t>
  </si>
  <si>
    <t>Recently Issued Accounting Standards</t>
  </si>
  <si>
    <t>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The Company is currently evaluating the impact the adoption of this ASU will have on the consolidated financial statements. In May 2015, the FASB issued ASU 2015-09, Disclosures about Short-Duration Contracts (Topic 944) .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nature, amount, timing, and uncertainty of cash flows related to those liabilities and the effect of those cash flows on the statement of comprehensive income. The disclosures required by this update are effective for annual periods beginning after December 15, 2015, and interim periods within annual periods beginning after December 15, 2016, and is to be applied retrospectively. The Company is currently evaluating the impact, if any, of the new disclosures required by this ASU.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evaluating the impact the adoption of this ASU will have on the consolidated financial statements. In March 2016, the FASB issued ASU 2016-09, Improvements to Employee Share-Based Payment Accounting (Topic 718) . This update is intended to simplify several aspects of the accounting for share-based payment award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In addition, excess tax benefits are required to be classified along with other income tax cash flows as an operating activity. Further, the new guidance allows for a policy election to account for forfeitures as they occur rather than on an estimated basis. The provisions of this update are effective for annual and interim periods beginning after December 15, 2016. The Company is evaluating the impact the adoption of this ASU will have on the consolidated financial statements.</t>
  </si>
  <si>
    <t>Investments Available for Sale</t>
  </si>
  <si>
    <t>Investments, Debt and Equity Securities [Abstract]</t>
  </si>
  <si>
    <t>Investments Available for Sale Investments available for sale consist of the following : March 31, 2016 (In thousands) Amortized Cost Unrealized Gains Unrealized Losses Fair Value U.S. Treasury securities $ 208,462 $ 3,329 $ (11 ) $ 211,780 U.S. agency securities 14,548 109 — 14,657 U.S. agency mortgage-backed securities 176,000 2,085 (82 ) 178,003 Municipal debt securities(1) 293,448 10,853 (190 ) 304,111 Corporate debt securities(2) 411,527 6,276 (1,115 ) 416,688 Mortgage-backed securities 53,171 633 (758 ) 53,046 Asset-backed securities 123,123 203 (1,597 ) 121,729 Money market funds 68,488 — — 68,488 Total investments available for sale $ 1,348,767 $ 23,488 $ (3,753 ) $ 1,368,502 December 31, 2015 (In thousands) Amortized Cost Unrealized Gains Unrealized Losses Fair Value U.S. Treasury securities $ 178,460 $ 235 $ (1,088 ) $ 177,607 U.S. agency securities 13,955 5 (178 ) 13,782 U.S. agency mortgage-backed securities 160,181 474 (1,053 ) 159,602 Municipal debt securities(1) 272,733 7,357 (262 ) 279,828 Corporate debt securities(2) 399,246 1,338 (3,852 ) 396,732 Mortgage-backed securities 56,380 97 (1,121 ) 55,356 Asset-backed securities 127,919 29 (1,319 ) 126,629 Money market funds 67,098 — — 67,098 Total investments available for sale $ 1,275,972 $ 9,535 $ (8,873 ) $ 1,276,634 March 31, December 31, (1) The following table summarizes municipal debt securities as of : 2016 2015 Special revenue bonds 67.8 % 70.4 % General obligation bonds 27.5 24.5 Certificate of participation bonds 3.7 4.0 Tax allocation bonds 1.0 1.1 Total 100.0 % 100.0 % March 31, December 31, (2) The following table summarizes corporate debt securities as of : 2016 2015 Financial 42.2 % 44.9 % Consumer, non-cyclical 17.4 14.8 Energy 7.9 9.0 Communications 6.9 7.1 Industrial 6.4 5.2 Consumer, cyclical 6.0 6.2 Utilities 6.0 5.0 Basic materials 3.8 4.0 Technology 3.4 3.8 Total 100.0 % 100.0 % The amortized cost and fair value of investments available for sale at March 31, 2016 ,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 (In thousands) Amortized Cost Fair Value U.S. Treasury securities: Due in 1 year $ 38,647 $ 38,656 Due after 1 but within 5 years 66,474 67,147 Due after 5 but within 10 years 88,230 90,652 Due after 10 years 15,111 15,325 Subtotal 208,462 211,780 U.S. agency securities: Due in 1 year 2,408 2,413 Due after 1 but within 5 years 12,140 12,244 Subtotal 14,548 14,657 Municipal debt securities: Due in 1 year 2,043 2,044 Due after 1 but within 5 years 86,093 87,061 Due after 5 but within 10 years 106,907 112,055 Due after 10 years 98,405 102,951 Subtotal 293,448 304,111 Corporate debt securities: Due in 1 year 20,135 20,124 Due after 1 but within 5 years 265,999 267,539 Due after 5 but within 10 years 124,875 128,491 Due after 10 years 518 534 Subtotal 411,527 416,688 U.S. agency mortgage-backed securities 176,000 178,003 Mortgage-backed securities 53,171 53,046 Asset-backed securities 123,123 121,729 Money market funds 68,488 68,488 Total investments available for sale $ 1,348,767 $ 1,368,502 Gross gains and losses realized on the sale of investments available for sale were as follows: Three Months Ended March 31, (In thousands) 2016 2015 Realized gross gains $ 1,148 $ 788 Realized gross losses 670 139 The fair value of investments in an unrealized loss position and the related unrealized losses were as follows : Less than 12 months 12 months or more Total March 31, 2016 (In thousands) Fair Gross Fair Gross Fair Gross U.S. Treasury securities $ 3,819 $ (11 ) $ — $ — $ 3,819 $ (11 ) U.S. agency mortgage-backed securities 17,479 (27 ) 5,046 (55 ) 22,525 (82 ) Municipal debt securities 21,414 (140 ) 4,616 (50 ) 26,030 (190 ) Corporate debt securities 68,697 (930 ) 20,307 (185 ) 89,004 (1,115 ) Mortgage-backed securities 9,984 (282 ) 23,319 (476 ) 33,303 (758 ) Asset-backed securities 67,435 (1,059 ) 24,703 (538 ) 92,138 (1,597 ) Total $ 188,828 $ (2,449 ) $ 77,991 $ (1,304 ) $ 266,819 $ (3,753 ) Less than 12 months 12 months or more Total December 31, 2015 (In thousands) Fair Gross Fair Gross Fair Gross U.S. Treasury securities $ 110,699 $ (1,088 ) $ — $ — $ 110,699 $ (1,088 ) U.S. agency securities 11,362 (178 ) — — 11,362 (178 ) U.S. agency mortgage-backed securities 101,465 (915 ) 3,683 (138 ) 105,148 (1,053 ) Municipal debt securities 47,850 (255 ) 1,254 (7 ) 49,104 (262 ) Corporate debt securities 252,792 (3,447 ) 9,404 (405 ) 262,196 (3,852 ) Mortgage-backed securities 23,360 (458 ) 26,075 (663 ) 49,435 (1,121 ) Asset-backed securities 86,431 (871 ) 26,364 (448 ) 112,795 (1,319 ) Total $ 633,959 $ (7,212 ) $ 66,780 $ (1,661 ) $ 700,739 $ (8,873 ) The gross unrealized losses on these investment securities are principally associated with the changes in the interest rate environment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We recorded an other-than-temporary impairment of $7 thousand in the three months ended March 31, 2016 for one security in an unrealized loss position that we intend to sell. There were no other-than-temporary impairments of investments in the three months ended March 31, 2015 . The fair value of investments deposited with insurance regulatory authorities to meet statutory requirements was $8.6 million as of March 31, 2016 and $8.5 million as of December 31, 2015 . In connection with its insurance and reinsurance activities, Essent Re is required to maintain assets in trusts for the benefit of its contractual counterparties. The fair value of the investments required to be on deposit in these trusts was $203.8 million at March 31, 2016 and $171.5 million at December 31, 2015 . Net investment income consists of: Three Months Ended March 31, (In thousands) 2016 2015 Fixed maturities $ 6,655 $ 4,653 Short-term investments 33 12 Gross investment income 6,688 4,665 Investment expenses (505 ) (385 ) Net investment income $ 6,183 $ 4,280</t>
  </si>
  <si>
    <t>Accounts Receivable</t>
  </si>
  <si>
    <t>Receivables [Abstract]</t>
  </si>
  <si>
    <t>Accounts Receivable Accounts receivable consists of the following: March 31, December 31, (In thousands) 2016 2015 Premiums receivable $ 16,784 $ 16,034 Other receivables 416 603 Total accounts receivable 17,200 16,637 Less: Allowance for doubtful accounts — — Accounts receivable, net $ 17,200 $ 16,637 Premiums receivable consists of premiums due on our mortgage insurance policies. If mortgage insurance premiums are unpaid for more than 90 days , the receivable is written off against earned premium and the related insurance policy is cancelled. For all periods presented, no provision or allowance for doubtful accounts was required.</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 LAE ”) for the three months ended March 31 : ($ in thousands) 2016 2015 Reserve for losses and LAE at beginning of period $ 17,760 $ 8,427 Less: Reinsurance recoverables — — Net reserve for losses and LAE at beginning of period 17,760 8,427 Add provision for losses and LAE, net of reinsurance, occurring in: Current period 5,080 2,705 Prior years (1,349 ) (706 ) Net incurred losses during the current period 3,731 1,999 Deduct payments for losses and LAE, net of reinsurance, occurring in: Current period 1 — Prior years 1,020 361 Net loss and LAE payments during the current period 1,021 361 Net reserve for losses and LAE at end of period 20,470 10,065 Plus: Reinsurance recoverables — — Reserve for losses and LAE at end of period $ 20,470 $ 10,065 Loans in default at end of period 1,060 505 For the three months ended March 31, 2016 , $1.0 million was paid for incurred claims and claim adjustment expenses attributable to insured events of prior years. There has been a $1.3 million favorable prior year development during the three months ended March 31, 2016 . Reserves remaining as of March 31, 2016 for prior years are $15.4 million as a result of re-estimation of unpaid losses and loss adjustment expenses. For the three months ended March 31, 2015 , $0.4 million was paid for incurred claims and claim adjustment expenses attributable to insured events of prior years. There had been a $0.7 million favorable prior year development during the three months ended March 31, 2015 . Reserves remaining as of March 31, 2015 for prior years were $7.4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t>
  </si>
  <si>
    <t>Commitments and Contingencies</t>
  </si>
  <si>
    <t>Commitments and Contingencies Disclosure [Abstract]</t>
  </si>
  <si>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have not paid any amounts related to remedies for the three months ended March 31, 2016 and 2015 . As of March 31, 2016 , management believes any potential claims for indemnification related to contract underwriting services through March 31, 2016 are not material to our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March 31, 2016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si>
  <si>
    <t>Stock-Based Compensation</t>
  </si>
  <si>
    <t>Disclosure of Compensation Related Costs, Share-based Payments [Abstract]</t>
  </si>
  <si>
    <t>Stock-Based Compensation The following table summarizes nonvested common share and nonvested common share unit activity for the three months ended March 31, 2016 : Time and Performance- Based Share Awards Time-Based Share Awards Share Units (Shares in thousands) Number of Shares Weighted Number of Shares Weighted Average Grant Date Fair Value Number of Share Units Weighted Outstanding at beginning of year 1,294 $ 15.15 890 $ 12.31 544 $ 19.84 Granted 209 17.01 181 17.01 154 17.01 Vested — N/A (344 ) 11.66 (210 ) 18.71 Forfeited — N/A (3 ) 0.27 (4 ) 17.61 Outstanding at March 31, 2016 1,503 $ 15.41 724 $ 13.85 484 $ 19.45 In February 2016, certain members of senior management were granted nonvested common shares under the Essent Group Ltd. 2013 Long-Term Incentive Plan that were subject to time-based and performance-based vesting. The time-based share awards granted in February 2016 vest in three equal installments on March 1, 2017, 2018 and 2019. The performance-based share awards granted in February 2016 vest based upon our compounded annual book value per share growth percentage during a three -year performance period that commenced on January 1, 2016 and vest on March 1, 2019. The portion of the nonvested performance-based share awards that will be earned based upon the achievement of compounded annual book value per share growth is as follows: Performance level Compounded Annual Book Value Nonvested Common &lt;13 % 0 % Threshold 13 % 25 % 14 % 50 % 15 % 75 % Maximum ≥16 % 100 % In the event that the compounded annual book value per share growth falls between the performance levels shown above, the nonvested common shares earned will be determined on a straight-line basis between the respective levels shown. In connection with our incentive program covering bonus awards for performance year 2015, in February 2016, time-based share awards and share units were issued to certain employees that vest in three equal installments on March 1, 2017, 2018 and 2019. In May 2016, 44,360 time-based share units were granted to non-employee directors that vest one year from the date of grant. The total fair value on the vesting date of nonvested shares or share units that vested was $11.9 million and $16.4 million for the three months ended March 31, 2016 and 2015 , respectively. As of March 31, 2016 , there was $26.1 million of total unrecognized compensation expense related to nonvested shares or share units outstanding at March 31, 2016 and we expect to recognize the expense over a weighted average period of 2.1 years. Employees have the option to tender shares to Essent Group to pay the minimum employee statutory withholding taxes associated with shares upon vesting. Common shares tendered by employees to pay employee withholding taxes totaled 177,112 in the three months ended March 31, 2016 . The tendered shares were recorded at cost, included in treasury stock and have been cancelled as of March 31, 2016 . Compensation expense, net of forfeitures, and related tax effects recognized in connection with nonvested shares were as follows: Three Months Ended March 31, (In thousands) 2016 2015 Compensation expense $ 3,782 $ 3,261 Income tax benefit 1,212 1,141</t>
  </si>
  <si>
    <t>Earnings per Share (EPS)</t>
  </si>
  <si>
    <t>Earnings Per Share [Abstract]</t>
  </si>
  <si>
    <t>Earnings per Share (EPS) The following table reconciles the net income and the weighted average common shares outstanding used in the computations of basic and diluted earnings per common share: Three Months Ended (In thousands, except per share amounts) 2016 2015 Net income $ 47,951 $ 34,838 Less: dividends declared — — Net income available to common shareholders $ 47,951 $ 34,838 Basic earnings per share $ 0.53 $ 0.39 Diluted earnings per share $ 0.52 $ 0.38 Basic weighted average shares outstanding 90,785 90,185 Dilutive effect of nonvested shares 1,074 1,329 Diluted weighted average shares outstanding 91,859 91,514 There were 347,611 and 252,180 antidilutive shares for the three months ended March 31, 2016 and 2015 , respectively. The nonvested performance-based share awards are considered contingently issuable for purposes of the EPS calculation. Based on the compounded annual book value per share growth as of March 31, 2016 , 100% of the performance-based share awards would be issuable under the terms of the arrangements if March 31, 2016 was the end of the performance period. Based on the compounded annual book value per share growth as of March 31, 2015 , 100% of the performance-based share awards would have been issuable under the terms of the arrangements if March 31, 2015 was the end of the performance period.</t>
  </si>
  <si>
    <t>Accumulated Other Comprehensive Income (Loss), Net of Tax [Abstract]</t>
  </si>
  <si>
    <t>Accumulated Other Comprehensive Income (Loss) The following table presents the rollforward of accumulated other comprehensive income (loss) for the three months ended March 31, 2016 and 2015 : Three Months Ended March 31, 2016 (In thousands) Before Tax Tax Effect Net of Tax Balance at beginning of period $ 661 $ (760 ) $ (99 ) Other comprehensive income (loss): Unrealized holding gains arising during the period 19,551 (5,845 ) 13,706 Less: Reclassification adjustment for gains included in net income (1) (478 ) 131 (347 ) Net unrealized gains on investments 19,073 (5,714 ) 13,359 Other comprehensive income 19,073 (5,714 ) 13,359 Balance at end of period $ 19,734 $ (6,474 ) $ 13,260 Three Months Ended March 31, 2015 (In thousands) Before Tax Tax Effect Net of Tax Balance at beginning of period $ 6,712 $ (2,045 ) $ 4,667 Other comprehensive income (loss): Unrealized holding gains arising during the period 7,648 (2,337 ) 5,311 Less: Reclassification adjustment for gains included in net income (1) (649 ) 227 (422 ) Net unrealized gains on investments 6,999 (2,110 ) 4,889 Other comprehensive income 6,999 (2,110 ) 4,889 Balance at end of period $ 13,711 $ (4,155 ) $ 9,556 (1) Included in net realized investment gains on our condensed consolidated statements of comprehensive income.</t>
  </si>
  <si>
    <t>Fair Value of Financial Instruments</t>
  </si>
  <si>
    <t>Fair Value Disclosures [Abstract]</t>
  </si>
  <si>
    <t>Fair Value of Financial Instruments The estimated fair values and related carrying amounts of our financial instruments were as follows: March 31, 2016 (In thousands) Carrying Amount Fair Value Financial Assets: U.S. Treasury securities $ 211,780 $ 211,780 U.S. agency securities 14,657 14,657 U.S. agency mortgage-backed securities 178,003 178,003 Municipal debt securities 304,111 304,111 Corporate debt securities 416,688 416,688 Mortgage-backed securities 53,046 53,046 Asset-backed securities 121,729 121,729 Money market funds 68,488 68,488 Total investments $ 1,368,502 $ 1,368,502 Financial Liabilities: Derivative liabilities $ 898 $ 898 December 31, 2015 (In thousands) Carrying Amount Fair Value Financial Assets: U.S. Treasury securities $ 177,607 $ 177,607 U.S. agency securities 13,782 13,782 U.S. agency mortgage-backed securities 159,602 159,602 Municipal debt securities 279,828 279,828 Corporate debt securities 396,732 396,732 Mortgage-backed securities 55,356 55,356 Asset-backed securities 126,629 126,629 Money market funds 67,098 67,098 Total investments $ 1,276,634 $ 1,276,634 Financial Liabilities: Derivative liabilities $ 1,232 $ 1,232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corporate debt securities, mortgage-backed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and corporate debt securities are valued by our primary vendor using recently executed transactions and proprietary models based on observable inputs, such as interest rate spreads, yield curves and credit risk. Mortgage-backed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 Derivative liabilities — We define fair value as the current amount that would be exchanged to sell an asset or transfer a liability, other than in a forced liquidation. Certain of our Freddie Mac Agency Credit Insurance Structure ("ACIS") contracts are accounted for as derivatives. In determining an exit market, we consider the fact that there is not a principal market for these contracts. In the absence of a principal market, we value these ACIS contracts in a hypothetical market where market participants, and potential counterparties, include other mortgage guaranty insurers or reinsurers with similar credit quality to us. We believe that in the absence of a principal market, this hypothetical market provides the most relevant information with respect to fair value estimates. These ACIS contracts are classified as Level 3 of the fair value hierarchy. We determine the fair value of our derivative instruments primarily using internally-generated models. We utilize market observable inputs, such as the performance of the underlying pool of mortgages, mortgage prepayment speeds and pricing spreads on the reference STACR notes issued by Freddie Mac, whenever they are available. There is a high degree of uncertainty about our fair value estimates since our contracts are not traded or exchanged, which makes external validation and corroboration of our estimates difficult. Considerable judgment is required to interpret market data to develop the estimates of fair value. Accordingly, the estimates may not be indicative of amounts we could realize in a current market exchange or negotiated termination. The use of different market assumptions or estimation methodologies may have a material effect on the estimated fair value amounts. Assets and Liabilities Measured at Fair Value All assets measured at fair value are categorized in the table below based upon the lowest level of significant input to the valuations. All fair value measurements at the reporting date were on a recurring basis. March 31, 2016 (In thousands) Quoted Prices in Active Markets for Identical Instruments (Level 1) Significant Other Observable Inputs (Level 2) Significant Unobservable Inputs (Level 3) Total Recurring fair value measurements Financial Assets: U.S. Treasury securities $ 211,780 $ — $ — $ 211,780 U.S. agency securities — 14,657 — 14,657 U.S. agency mortgage-backed securities — 178,003 — 178,003 Municipal debt securities — 304,111 — 304,111 Corporate debt securities — 416,688 — 416,688 Mortgage-backed securities — 53,046 — 53,046 Asset-backed securities — 121,729 — 121,729 Money market funds 68,488 — — 68,488 Total assets at fair value $ 280,268 $ 1,088,234 $ — $ 1,368,502 Financial Liabilities: Derivative liabilities $ — $ — $ 898 $ 898 Total liabilities at fair value $ — $ — $ 898 $ 898 December 31, 2015 (In thousands) Quoted Prices in Active Markets for Identical Instruments (Level 1) Significant Other Observable Inputs (Level 2) Significant Unobservable Inputs (Level 3) Total Recurring fair value measurements Financial Assets: U.S. Treasury securities $ 177,607 $ — $ — $ 177,607 U.S. agency securities — 13,782 — 13,782 U.S. agency mortgage-backed securities — 159,602 — 159,602 Municipal debt securities — 279,828 — 279,828 Corporate debt securities — 396,732 — 396,732 Mortgage-backed securities — 55,356 — 55,356 Asset-backed securities — 126,629 — 126,629 Money market funds 67,098 — — 67,098 Total assets at fair value $ 244,705 $ 1,031,929 $ — $ 1,276,634 Financial Liabilities: Derivative liabilities $ — $ — $ 1,232 $ 1,232 Total liabilities at fair value $ — $ — $ 1,232 $ 1,232 Changes in Level 3 Recurring Fair Value Measurements The following tables presents changes during the three months ended March 31, 2016 and 2015 in Level 3 liabilities measured at fair value on a recurring basis, and the realized and unrealized gains (losses) related to the Level 3 liabilities in the condensed consolidated balance sheets at March 31, 2016 and 2015 . During the three months ended March 31, 2016 , and in the year ended December 31, 2015 , we had no Level 3 assets. Three Months Ended Fair Value Beginning of Period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1,232 $ 677 $ — $ 343 $ — $ — $ 898 $ 677 Total Level 3 Liabilities $ 1,232 $ 677 $ — $ 343 $ — $ — $ 898 $ 677 Three Months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661 $ (749 ) $ — $ 549 $ — $ — $ 1,959 $ (749 ) Total Level 3 Liabilities $ 661 $ (749 ) $ — $ 549 $ — $ — $ 1,959 $ (749 ) The following table summarizes the significant unobservable inputs used in our recurring Level 3 fair value measurements as of March 31, 2016 and December 31, 2015 : March 31, 2016 ($ in thousands) Fair Value Valuation Technique Unobservable Input Weighted Average Derivative Liabilities $ 898 Discounted cash flows Constant prepayment rate 9.17 % Default rate 0.37 % Reference STACR credit spread 4.16 % December 31, 2015 ($ in thousands) Fair Value Valuation Technique Unobservable Input Weighted Average Derivative Liabilities $ 1,232 Discounted cash flows Constant prepayment rate 10.60 % Default rate 0.50 % Reference STACR credit spread 3.93 % The significant unobservable inputs used for derivative liabilities are constant prepayment rates (“CPR”) and default rates on the reference pool of mortgages and the credit spreads on the reference STACR notes. An increase in the CPR, default rate or reference STACR credit spread will increase the fair value of the liability.</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three months ended March 31 : (In thousands) 2016 2015 Essent Guaranty Statutory net income $ 48,486 $ 40,174 Statutory surplus 532,199 471,240 Contingency reserve liability 353,063 211,296 Essent PA Statutory net income $ 3,516 $ 4,148 Statutory surplus 44,469 43,928 Contingency reserve liability 29,898 19,744 Net income determined in accordance with statutory accounting practices differs from GAAP. In 2016 and 2015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March 31, 2016 and 2015 ,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FHFA"),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As of March 31, 2016 and December 31, 2015 , Essent Guaranty, our GSE-approved mortgage insurance company, was in compliance with the PMIERs. Statement of Statutory Accounting Principles No. 58 , Mortgage Guaranty Insurance, requires mortgage insurers to establish a special contingency reserve for statutory accounting purposes included in total liabilities equal to 50% of earned premium for that year. During the three months ended March 31, 2016 , Essent Guaranty increased its contingency reserve by $38.0 million and Essent PA increased its contingency reserve by $2.4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the three months ended March 31, 2016 or 2015 .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and must ensure that the value of its general business assets exceeds the amount of its general business liabilities by an amount greater than the prescribed minimum solvency margins and enhanced capital requirement pertaining to its general business. At December 31, 2015, all such requirements were met. The statutory capital and surplus and statutory income for Essent Re at March 31, 2016 was as follows: (In thousands) Actual Required Statutory capital and surplus: $ 225,949 $ 1,000 Statutory net income: $ 9,437 Statutory capital and surplus and net income determined in accordance with statutory accounting practices differs from GAAP. In the three months ended March 31, 2016 , the more significant differences from GAAP for Essent Re relate to policy acquisition costs and accounting for insurance and certain reinsurance policies issued in connection with the ACIS program. Under statutory accounting practices, policy acquisition costs are charged to expense when the related premiums are written while such costs are capitalized and amortized to expense over the life of the policy under GAAP. Under statutory accounting practices, the insurance and reinsurance policies issued in connection with the ACIS program are accounted for as insurance with premium received recorded as premiums earned. Under GAAP, the insurance and certain reinsurance policies for the ACIS program are accounted for as derivatives with the fair value of these policies reported as an asset or liability and changes in the fair value of these policies reported in earnings as a component of other income.</t>
  </si>
  <si>
    <t>Recent Issued Accounting Standards (Policies)</t>
  </si>
  <si>
    <t>New accounting pronouncements, policy</t>
  </si>
  <si>
    <t>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The Company is currently evaluating the impact the adoption of this ASU will have on the consolidated financial statements. In May 2015, the FASB issued ASU 2015-09, Disclosures about Short-Duration Contracts (Topic 944) .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nature, amount, timing, and uncertainty of cash flows related to those liabilities and the effect of those cash flows on the statement of comprehensive income. The disclosures required by this update are effective for annual periods beginning after December 15, 2015, and interim periods within annual periods beginning after December 15, 2016, and is to be applied retrospectively. The Company is currently evaluating the impact, if any, of the new disclosures required by this ASU.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evaluating the impact the adoption of this ASU will have on the consolidated financial statements. In March 2016, the FASB issued ASU 2016-09, Improvements to Employee Share-Based Payment Accounting (Topic 718) . This update is intended to simplify several aspects of the accounting for share-based payment award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In addition, excess tax benefits are required to be classified along with other income tax cash flows as an operating activity. Further, the new guidance allows for a policy election to account for forfeitures as they occur rather than on an estimated basis. The provisions of this update are effective for annual and interim periods beginning after December 15, 2016. The Company is evaluating the impact the adoption of this ASU will have on the consolidated financial statements.</t>
  </si>
  <si>
    <t>Investments Available for Sale (Tables)</t>
  </si>
  <si>
    <t>Schedule of investments available for sale</t>
  </si>
  <si>
    <t>Investments available for sale consist of the following : March 31, 2016 (In thousands) Amortized Cost Unrealized Gains Unrealized Losses Fair Value U.S. Treasury securities $ 208,462 $ 3,329 $ (11 ) $ 211,780 U.S. agency securities 14,548 109 — 14,657 U.S. agency mortgage-backed securities 176,000 2,085 (82 ) 178,003 Municipal debt securities(1) 293,448 10,853 (190 ) 304,111 Corporate debt securities(2) 411,527 6,276 (1,115 ) 416,688 Mortgage-backed securities 53,171 633 (758 ) 53,046 Asset-backed securities 123,123 203 (1,597 ) 121,729 Money market funds 68,488 — — 68,488 Total investments available for sale $ 1,348,767 $ 23,488 $ (3,753 ) $ 1,368,502 December 31, 2015 (In thousands) Amortized Cost Unrealized Gains Unrealized Losses Fair Value U.S. Treasury securities $ 178,460 $ 235 $ (1,088 ) $ 177,607 U.S. agency securities 13,955 5 (178 ) 13,782 U.S. agency mortgage-backed securities 160,181 474 (1,053 ) 159,602 Municipal debt securities(1) 272,733 7,357 (262 ) 279,828 Corporate debt securities(2) 399,246 1,338 (3,852 ) 396,732 Mortgage-backed securities 56,380 97 (1,121 ) 55,356 Asset-backed securities 127,919 29 (1,319 ) 126,629 Money market funds 67,098 — — 67,098 Total investments available for sale $ 1,275,972 $ 9,535 $ (8,873 ) $ 1,276,634 March 31, December 31, (1) The following table summarizes municipal debt securities as of : 2016 2015 Special revenue bonds 67.8 % 70.4 % General obligation bonds 27.5 24.5 Certificate of participation bonds 3.7 4.0 Tax allocation bonds 1.0 1.1 Total 100.0 % 100.0 % March 31, December 31, (2) The following table summarizes corporate debt securities as of : 2016 2015 Financial 42.2 % 44.9 % Consumer, non-cyclical 17.4 14.8 Energy 7.9 9.0 Communications 6.9 7.1 Industrial 6.4 5.2 Consumer, cyclical 6.0 6.2 Utilities 6.0 5.0 Basic materials 3.8 4.0 Technology 3.4 3.8 Total 100.0 % 100.0 %</t>
  </si>
  <si>
    <t>Schedule of amortized cost and fair value of investments available for sale by contractual maturity</t>
  </si>
  <si>
    <t>The amortized cost and fair value of investments available for sale at March 31, 2016 ,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 (In thousands) Amortized Cost Fair Value U.S. Treasury securities: Due in 1 year $ 38,647 $ 38,656 Due after 1 but within 5 years 66,474 67,147 Due after 5 but within 10 years 88,230 90,652 Due after 10 years 15,111 15,325 Subtotal 208,462 211,780 U.S. agency securities: Due in 1 year 2,408 2,413 Due after 1 but within 5 years 12,140 12,244 Subtotal 14,548 14,657 Municipal debt securities: Due in 1 year 2,043 2,044 Due after 1 but within 5 years 86,093 87,061 Due after 5 but within 10 years 106,907 112,055 Due after 10 years 98,405 102,951 Subtotal 293,448 304,111 Corporate debt securities: Due in 1 year 20,135 20,124 Due after 1 but within 5 years 265,999 267,539 Due after 5 but within 10 years 124,875 128,491 Due after 10 years 518 534 Subtotal 411,527 416,688 U.S. agency mortgage-backed securities 176,000 178,003 Mortgage-backed securities 53,171 53,046 Asset-backed securities 123,123 121,729 Money market funds 68,488 68,488 Total investments available for sale $ 1,348,767 $ 1,368,502</t>
  </si>
  <si>
    <t>Schedule of realized gross gains and losses on sale of investments available for sale</t>
  </si>
  <si>
    <t>Gross gains and losses realized on the sale of investments available for sale were as follows: Three Months Ended March 31, (In thousands) 2016 2015 Realized gross gains $ 1,148 $ 788 Realized gross losses 670 139</t>
  </si>
  <si>
    <t>Schedule of fair value of investments in an unrealized loss position and related unrealized losses</t>
  </si>
  <si>
    <t>The fair value of investments in an unrealized loss position and the related unrealized losses were as follows : Less than 12 months 12 months or more Total March 31, 2016 (In thousands) Fair Gross Fair Gross Fair Gross U.S. Treasury securities $ 3,819 $ (11 ) $ — $ — $ 3,819 $ (11 ) U.S. agency mortgage-backed securities 17,479 (27 ) 5,046 (55 ) 22,525 (82 ) Municipal debt securities 21,414 (140 ) 4,616 (50 ) 26,030 (190 ) Corporate debt securities 68,697 (930 ) 20,307 (185 ) 89,004 (1,115 ) Mortgage-backed securities 9,984 (282 ) 23,319 (476 ) 33,303 (758 ) Asset-backed securities 67,435 (1,059 ) 24,703 (538 ) 92,138 (1,597 ) Total $ 188,828 $ (2,449 ) $ 77,991 $ (1,304 ) $ 266,819 $ (3,753 ) Less than 12 months 12 months or more Total December 31, 2015 (In thousands) Fair Gross Fair Gross Fair Gross U.S. Treasury securities $ 110,699 $ (1,088 ) $ — $ — $ 110,699 $ (1,088 ) U.S. agency securities 11,362 (178 ) — — 11,362 (178 ) U.S. agency mortgage-backed securities 101,465 (915 ) 3,683 (138 ) 105,148 (1,053 ) Municipal debt securities 47,850 (255 ) 1,254 (7 ) 49,104 (262 ) Corporate debt securities 252,792 (3,447 ) 9,404 (405 ) 262,196 (3,852 ) Mortgage-backed securities 23,360 (458 ) 26,075 (663 ) 49,435 (1,121 ) Asset-backed securities 86,431 (871 ) 26,364 (448 ) 112,795 (1,319 ) Total $ 633,959 $ (7,212 ) $ 66,780 $ (1,661 ) $ 700,739 $ (8,873 )</t>
  </si>
  <si>
    <t>Schedule of net investment income</t>
  </si>
  <si>
    <t>Net investment income consists of: Three Months Ended March 31, (In thousands) 2016 2015 Fixed maturities $ 6,655 $ 4,653 Short-term investments 33 12 Gross investment income 6,688 4,665 Investment expenses (505 ) (385 ) Net investment income $ 6,183 $ 4,280</t>
  </si>
  <si>
    <t>Accounts Receivable (Tables)</t>
  </si>
  <si>
    <t>Schedule of accounts receivable</t>
  </si>
  <si>
    <t>Accounts receivable consists of the following: March 31, December 31, (In thousands) 2016 2015 Premiums receivable $ 16,784 $ 16,034 Other receivables 416 603 Total accounts receivable 17,200 16,637 Less: Allowance for doubtful accounts — — Accounts receivable, net $ 17,200 $ 16,637</t>
  </si>
  <si>
    <t>Reserve for Losses and Loss Adjustment Expenses (Tables)</t>
  </si>
  <si>
    <t>Schedule of reconciliation of beginning and ending reserve balances for losses and loss adjustment expenses (LAE)</t>
  </si>
  <si>
    <t>The following table provides a reconciliation of the beginning and ending reserve balances for losses and loss adjustment expenses (“ LAE ”) for the three months ended March 31 : ($ in thousands) 2016 2015 Reserve for losses and LAE at beginning of period $ 17,760 $ 8,427 Less: Reinsurance recoverables — — Net reserve for losses and LAE at beginning of period 17,760 8,427 Add provision for losses and LAE, net of reinsurance, occurring in: Current period 5,080 2,705 Prior years (1,349 ) (706 ) Net incurred losses during the current period 3,731 1,999 Deduct payments for losses and LAE, net of reinsurance, occurring in: Current period 1 — Prior years 1,020 361 Net loss and LAE payments during the current period 1,021 361 Net reserve for losses and LAE at end of period 20,470 10,065 Plus: Reinsurance recoverables — — Reserve for losses and LAE at end of period $ 20,470 $ 10,065 Loans in default at end of period 1,060 505</t>
  </si>
  <si>
    <t>Stock-Based Compensation (Tables)</t>
  </si>
  <si>
    <t>Summary of nonvested Common Share and nonvested Common Share unit activity</t>
  </si>
  <si>
    <t>The following table summarizes nonvested common share and nonvested common share unit activity for the three months ended March 31, 2016 : Time and Performance- Based Share Awards Time-Based Share Awards Share Units (Shares in thousands) Number of Shares Weighted Number of Shares Weighted Average Grant Date Fair Value Number of Share Units Weighted Outstanding at beginning of year 1,294 $ 15.15 890 $ 12.31 544 $ 19.84 Granted 209 17.01 181 17.01 154 17.01 Vested — N/A (344 ) 11.66 (210 ) 18.71 Forfeited — N/A (3 ) 0.27 (4 ) 17.61 Outstanding at March 31, 2016 1,503 $ 15.41 724 $ 13.85 484 $ 19.45</t>
  </si>
  <si>
    <t>Schedule of portion of nonvested Common Shares earned based upon achievement of compounded annual book value per share growth</t>
  </si>
  <si>
    <t xml:space="preserve">The portion of the nonvested performance-based share awards that will be earned based upon the achievement of compounded annual book value per share growth is as follows: Performance level Compounded Annual Book Value Nonvested Common &lt;13 % 0 % Threshold 13 % 25 % 14 % 50 % 15 % 75 % Maximum ≥16 % 100 % </t>
  </si>
  <si>
    <t>Schedule of compensation expense, net of forfeitures, and related tax effects recognized in connection with nonvested shares</t>
  </si>
  <si>
    <t>Compensation expense, net of forfeitures, and related tax effects recognized in connection with nonvested shares were as follows: Three Months Ended March 31, (In thousands) 2016 2015 Compensation expense $ 3,782 $ 3,261 Income tax benefit 1,212 1,141</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Three Months Ended (In thousands, except per share amounts) 2016 2015 Net income $ 47,951 $ 34,838 Less: dividends declared — — Net income available to common shareholders $ 47,951 $ 34,838 Basic earnings per share $ 0.53 $ 0.39 Diluted earnings per share $ 0.52 $ 0.38 Basic weighted average shares outstanding 90,785 90,185 Dilutive effect of nonvested shares 1,074 1,329 Diluted weighted average shares outstanding 91,859 91,514</t>
  </si>
  <si>
    <t>Accumulated Other Comprehensive Income (Loss) (Tables)</t>
  </si>
  <si>
    <t>Rollforward of accumulated other comprehensive income (loss)</t>
  </si>
  <si>
    <t>The following table presents the rollforward of accumulated other comprehensive income (loss) for the three months ended March 31, 2016 and 2015 : Three Months Ended March 31, 2016 (In thousands) Before Tax Tax Effect Net of Tax Balance at beginning of period $ 661 $ (760 ) $ (99 ) Other comprehensive income (loss): Unrealized holding gains arising during the period 19,551 (5,845 ) 13,706 Less: Reclassification adjustment for gains included in net income (1) (478 ) 131 (347 ) Net unrealized gains on investments 19,073 (5,714 ) 13,359 Other comprehensive income 19,073 (5,714 ) 13,359 Balance at end of period $ 19,734 $ (6,474 ) $ 13,260 Three Months Ended March 31, 2015 (In thousands) Before Tax Tax Effect Net of Tax Balance at beginning of period $ 6,712 $ (2,045 ) $ 4,667 Other comprehensive income (loss): Unrealized holding gains arising during the period 7,648 (2,337 ) 5,311 Less: Reclassification adjustment for gains included in net income (1) (649 ) 227 (422 ) Net unrealized gains on investments 6,999 (2,110 ) 4,889 Other comprehensive income 6,999 (2,110 ) 4,889 Balance at end of period $ 13,711 $ (4,155 ) $ 9,556 (1) Included in net realized investment gains on our condensed consolidated statements of comprehensive income.</t>
  </si>
  <si>
    <t>Fair Value of Financial Instruments (Tables)</t>
  </si>
  <si>
    <t>Schedule of estimated fair values and related carrying amounts of financial instruments</t>
  </si>
  <si>
    <t>The estimated fair values and related carrying amounts of our financial instruments were as follows: March 31, 2016 (In thousands) Carrying Amount Fair Value Financial Assets: U.S. Treasury securities $ 211,780 $ 211,780 U.S. agency securities 14,657 14,657 U.S. agency mortgage-backed securities 178,003 178,003 Municipal debt securities 304,111 304,111 Corporate debt securities 416,688 416,688 Mortgage-backed securities 53,046 53,046 Asset-backed securities 121,729 121,729 Money market funds 68,488 68,488 Total investments $ 1,368,502 $ 1,368,502 Financial Liabilities: Derivative liabilities $ 898 $ 898 December 31, 2015 (In thousands) Carrying Amount Fair Value Financial Assets: U.S. Treasury securities $ 177,607 $ 177,607 U.S. agency securities 13,782 13,782 U.S. agency mortgage-backed securities 159,602 159,602 Municipal debt securities 279,828 279,828 Corporate debt securities 396,732 396,732 Mortgage-backed securities 55,356 55,356 Asset-backed securities 126,629 126,629 Money market funds 67,098 67,098 Total investments $ 1,276,634 $ 1,276,634 Financial Liabilities: Derivative liabilities $ 1,232 $ 1,232</t>
  </si>
  <si>
    <t>Schedule of assets and liabilities measured at fair vale on a recurring basis</t>
  </si>
  <si>
    <t>All assets measured at fair value are categorized in the table below based upon the lowest level of significant input to the valuations. All fair value measurements at the reporting date were on a recurring basis. March 31, 2016 (In thousands) Quoted Prices in Active Markets for Identical Instruments (Level 1) Significant Other Observable Inputs (Level 2) Significant Unobservable Inputs (Level 3) Total Recurring fair value measurements Financial Assets: U.S. Treasury securities $ 211,780 $ — $ — $ 211,780 U.S. agency securities — 14,657 — 14,657 U.S. agency mortgage-backed securities — 178,003 — 178,003 Municipal debt securities — 304,111 — 304,111 Corporate debt securities — 416,688 — 416,688 Mortgage-backed securities — 53,046 — 53,046 Asset-backed securities — 121,729 — 121,729 Money market funds 68,488 — — 68,488 Total assets at fair value $ 280,268 $ 1,088,234 $ — $ 1,368,502 Financial Liabilities: Derivative liabilities $ — $ — $ 898 $ 898 Total liabilities at fair value $ — $ — $ 898 $ 898 December 31, 2015 (In thousands) Quoted Prices in Active Markets for Identical Instruments (Level 1) Significant Other Observable Inputs (Level 2) Significant Unobservable Inputs (Level 3) Total Recurring fair value measurements Financial Assets: U.S. Treasury securities $ 177,607 $ — $ — $ 177,607 U.S. agency securities — 13,782 — 13,782 U.S. agency mortgage-backed securities — 159,602 — 159,602 Municipal debt securities — 279,828 — 279,828 Corporate debt securities — 396,732 — 396,732 Mortgage-backed securities — 55,356 — 55,356 Asset-backed securities — 126,629 — 126,629 Money market funds 67,098 — — 67,098 Total assets at fair value $ 244,705 $ 1,031,929 $ — $ 1,276,634 Financial Liabilities: Derivative liabilities $ — $ — $ 1,232 $ 1,232 Total liabilities at fair value $ — $ — $ 1,232 $ 1,232</t>
  </si>
  <si>
    <t>Schedule of changes during period in Level 3 liabilities measured at fair value on a recurring basis, and realized and unrealized gains (losses) related to Level 3 liabilities</t>
  </si>
  <si>
    <t>The following tables presents changes during the three months ended March 31, 2016 and 2015 in Level 3 liabilities measured at fair value on a recurring basis, and the realized and unrealized gains (losses) related to the Level 3 liabilities in the condensed consolidated balance sheets at March 31, 2016 and 2015 . During the three months ended March 31, 2016 , and in the year ended December 31, 2015 , we had no Level 3 assets. Three Months Ended Fair Value Beginning of Period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1,232 $ 677 $ — $ 343 $ — $ — $ 898 $ 677 Total Level 3 Liabilities $ 1,232 $ 677 $ — $ 343 $ — $ — $ 898 $ 677 Three Months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661 $ (749 ) $ — $ 549 $ — $ — $ 1,959 $ (749 ) Total Level 3 Liabilities $ 661 $ (749 ) $ — $ 549 $ — $ — $ 1,959 $ (749 )</t>
  </si>
  <si>
    <t>Summary of significant unobservable inputs used in recurring Level 3 fair value measurements</t>
  </si>
  <si>
    <t>The following table summarizes the significant unobservable inputs used in our recurring Level 3 fair value measurements as of March 31, 2016 and December 31, 2015 : March 31, 2016 ($ in thousands) Fair Value Valuation Technique Unobservable Input Weighted Average Derivative Liabilities $ 898 Discounted cash flows Constant prepayment rate 9.17 % Default rate 0.37 % Reference STACR credit spread 4.16 % December 31, 2015 ($ in thousands) Fair Value Valuation Technique Unobservable Input Weighted Average Derivative Liabilities $ 1,232 Discounted cash flows Constant prepayment rate 10.60 % Default rate 0.50 % Reference STACR credit spread 3.93 %</t>
  </si>
  <si>
    <t>Statutory Accounting (Tables)</t>
  </si>
  <si>
    <t>Schedule of statutory net income, statutory surplus and contingency reserve liability</t>
  </si>
  <si>
    <t>The statutory capital and surplus and statutory income for Essent Re at March 31, 2016 was as follows: (In thousands) Actual Required Statutory capital and surplus: $ 225,949 $ 1,000 Statutory net income: $ 9,437 The following table presents Essent Guaranty’s and Essent PA’s statutory net income, statutory surplus and contingency reserve liability as of and for the three months ended March 31 : (In thousands) 2016 2015 Essent Guaranty Statutory net income $ 48,486 $ 40,174 Statutory surplus 532,199 471,240 Contingency reserve liability 353,063 211,296 Essent PA Statutory net income $ 3,516 $ 4,148 Statutory surplus 44,469 43,928 Contingency reserve liability 29,898 19,744</t>
  </si>
  <si>
    <t>Nature of Operations and Basis of Presentation (Details)</t>
  </si>
  <si>
    <t>Mar. 31, 2016state</t>
  </si>
  <si>
    <t>Essent Guaranty</t>
  </si>
  <si>
    <t>Collaborative Arrangements and Non-collaborative Arrangement Transactions [Line Items]</t>
  </si>
  <si>
    <t>Number of states in which the entity is licensed to write mortgage insurance</t>
  </si>
  <si>
    <t>Maximum</t>
  </si>
  <si>
    <t>Residential mortgage down payment percentage for which mortgage insurance is generally required</t>
  </si>
  <si>
    <t>20.00%</t>
  </si>
  <si>
    <t>Essent Guaranty | Quota share reinsurance | Essent Re</t>
  </si>
  <si>
    <t>Reinsurance percentage</t>
  </si>
  <si>
    <t>25.00%</t>
  </si>
  <si>
    <t>Essent Guaranty | Reinsurance for mortgage insurance coverage in excess of 25% | Essent PA</t>
  </si>
  <si>
    <t>Reinsurance for mortgage insurance coverage threshold (as a percent)</t>
  </si>
  <si>
    <t>Investments Available for Sale (Details) - USD ($) $ in Thousands</t>
  </si>
  <si>
    <t>Amortized Cost</t>
  </si>
  <si>
    <t>Unrealized Gains</t>
  </si>
  <si>
    <t>Unrealized Losses</t>
  </si>
  <si>
    <t>Fair Value</t>
  </si>
  <si>
    <t>U.S. Treasury securities</t>
  </si>
  <si>
    <t>U.S. agency securities</t>
  </si>
  <si>
    <t>Municipal debt securities</t>
  </si>
  <si>
    <t>Corporate debt securities</t>
  </si>
  <si>
    <t>Mortgage-backed securities</t>
  </si>
  <si>
    <t>Asset-backed securities</t>
  </si>
  <si>
    <t>Money market funds</t>
  </si>
  <si>
    <t>U.S. Agency | Mortgage backed securities</t>
  </si>
  <si>
    <t>Investments Available for Sale (Details 2)</t>
  </si>
  <si>
    <t>Percentage of debt securities</t>
  </si>
  <si>
    <t>100.00%</t>
  </si>
  <si>
    <t>Special revenue bonds | Municipal debt securities</t>
  </si>
  <si>
    <t>67.80%</t>
  </si>
  <si>
    <t>70.40%</t>
  </si>
  <si>
    <t>General obligation bonds | Municipal debt securities</t>
  </si>
  <si>
    <t>27.50%</t>
  </si>
  <si>
    <t>24.50%</t>
  </si>
  <si>
    <t>Certificate of participation bonds | Municipal debt securities</t>
  </si>
  <si>
    <t>3.70%</t>
  </si>
  <si>
    <t>4.00%</t>
  </si>
  <si>
    <t>Tax allocation bonds | Municipal debt securities</t>
  </si>
  <si>
    <t>1.00%</t>
  </si>
  <si>
    <t>1.10%</t>
  </si>
  <si>
    <t>Financial | Corporate debt securities</t>
  </si>
  <si>
    <t>42.20%</t>
  </si>
  <si>
    <t>44.90%</t>
  </si>
  <si>
    <t>Consumer, non-cyclical | Corporate debt securities</t>
  </si>
  <si>
    <t>17.40%</t>
  </si>
  <si>
    <t>14.80%</t>
  </si>
  <si>
    <t>Energy | Corporate debt securities</t>
  </si>
  <si>
    <t>7.90%</t>
  </si>
  <si>
    <t>9.00%</t>
  </si>
  <si>
    <t>Communications | Corporate debt securities</t>
  </si>
  <si>
    <t>6.90%</t>
  </si>
  <si>
    <t>7.10%</t>
  </si>
  <si>
    <t>Industrial | Corporate debt securities</t>
  </si>
  <si>
    <t>6.40%</t>
  </si>
  <si>
    <t>5.20%</t>
  </si>
  <si>
    <t>Consumer, cyclical | Corporate debt securities</t>
  </si>
  <si>
    <t>6.00%</t>
  </si>
  <si>
    <t>6.20%</t>
  </si>
  <si>
    <t>Utilities | Corporate debt securities</t>
  </si>
  <si>
    <t>5.00%</t>
  </si>
  <si>
    <t>Basic materials | Corporate debt securities</t>
  </si>
  <si>
    <t>3.80%</t>
  </si>
  <si>
    <t>Technology | Corporate debt securities</t>
  </si>
  <si>
    <t>3.40%</t>
  </si>
  <si>
    <t>Investments Available for Sale (Details 3) - USD ($) $ in Thousands</t>
  </si>
  <si>
    <t>Total amortized investment</t>
  </si>
  <si>
    <t>Due in 1 year</t>
  </si>
  <si>
    <t>Due after 1 but within 5 years</t>
  </si>
  <si>
    <t>Due after 5 but within 10 years</t>
  </si>
  <si>
    <t>Due after 10 years</t>
  </si>
  <si>
    <t>Subtotal</t>
  </si>
  <si>
    <t>Investments Available for Sale (Details 4)</t>
  </si>
  <si>
    <t>Mar. 31, 2016USD ($)security</t>
  </si>
  <si>
    <t>Mar. 31, 2015USD ($)</t>
  </si>
  <si>
    <t>Dec. 31, 2015USD ($)</t>
  </si>
  <si>
    <t>Realized gross gains and losses on the sale of investments available for sale</t>
  </si>
  <si>
    <t>Realized gross gains</t>
  </si>
  <si>
    <t>Realized gross losses</t>
  </si>
  <si>
    <t>Less than 12 months</t>
  </si>
  <si>
    <t>12 months or more</t>
  </si>
  <si>
    <t>Gross Unrealized Losses</t>
  </si>
  <si>
    <t>Other information</t>
  </si>
  <si>
    <t>Other-than-temporary impairments</t>
  </si>
  <si>
    <t>Number of securities in unrealized loss position that are intended to be sold | security</t>
  </si>
  <si>
    <t>Fair value of investments deposited with insurance regulatory authorities</t>
  </si>
  <si>
    <t>Essent Re</t>
  </si>
  <si>
    <t>Fair value of the required investments on deposit in trusts</t>
  </si>
  <si>
    <t>U.S. Agency | U.S. agency securities</t>
  </si>
  <si>
    <t>Investments Available for Sale (Details 5) - USD ($) $ in Thousands</t>
  </si>
  <si>
    <t>Components of net investment income</t>
  </si>
  <si>
    <t>Gross investment income</t>
  </si>
  <si>
    <t>Investment expenses</t>
  </si>
  <si>
    <t>Accounts Receivable (Details) - USD ($)</t>
  </si>
  <si>
    <t>Premiums receivable</t>
  </si>
  <si>
    <t>Other receivables</t>
  </si>
  <si>
    <t>Total accounts receivable</t>
  </si>
  <si>
    <t>Accounts receivable, net</t>
  </si>
  <si>
    <t>Provision for doubtful accounts</t>
  </si>
  <si>
    <t>Threshold period unpaid for write-off of mortgage insurance premiums</t>
  </si>
  <si>
    <t>90 days</t>
  </si>
  <si>
    <t>Reserve for Losses and Loss Adjustment Expenses (Details) $ in Thousands</t>
  </si>
  <si>
    <t>Mar. 31, 2016USD ($)loan</t>
  </si>
  <si>
    <t>Mar. 31, 2015USD ($)loan</t>
  </si>
  <si>
    <t>Reconciliation of the beginning and ending reserve balances for losses and loss adjustment expenses (LAE)</t>
  </si>
  <si>
    <t>Reserve for losses and LAE at beginning of period</t>
  </si>
  <si>
    <t>Net reserve for losses and LAE at beginning of period</t>
  </si>
  <si>
    <t>Add provision for losses and LAE, net of reinsurance, occurring in:</t>
  </si>
  <si>
    <t>Current period</t>
  </si>
  <si>
    <t>Prior years</t>
  </si>
  <si>
    <t>Net incurred losses during the current period</t>
  </si>
  <si>
    <t>Deduct payments for losses and LAE, net of reinsurance, occurring in:</t>
  </si>
  <si>
    <t>Net loss and LAE payments during the current period</t>
  </si>
  <si>
    <t>Net reserve for losses and LAE at end of period</t>
  </si>
  <si>
    <t>Reserve for losses and LAE at end of period</t>
  </si>
  <si>
    <t>Loans in default at end of period | loan</t>
  </si>
  <si>
    <t>Reserve for losses and LAE, for prior years</t>
  </si>
  <si>
    <t>Stock-Based Compensation (Details) shares in Thousands</t>
  </si>
  <si>
    <t>Mar. 31, 2016$ / sharesshares</t>
  </si>
  <si>
    <t>Nonvested share units</t>
  </si>
  <si>
    <t>Number of Shares</t>
  </si>
  <si>
    <t>Outstanding at beginning of year (in shares) | shares</t>
  </si>
  <si>
    <t>Granted (in shares) | shares</t>
  </si>
  <si>
    <t>Vested (in shares) | shares</t>
  </si>
  <si>
    <t>Forfeited (in shares) | shares</t>
  </si>
  <si>
    <t>Outstanding at end of period (in shares) | shares</t>
  </si>
  <si>
    <t>Weighted Average Grant Date Fair Value</t>
  </si>
  <si>
    <t>Outstanding at beginning of year (in dollars per share) | $ / shares</t>
  </si>
  <si>
    <t>Granted (in dollars per share) | $ / shares</t>
  </si>
  <si>
    <t>Vested (in dollars per share) | $ / shares</t>
  </si>
  <si>
    <t>Forfeited (in dollars per share) | $ / shares</t>
  </si>
  <si>
    <t>Outstanding at end of period (in dollars per share) | $ / shares</t>
  </si>
  <si>
    <t>Time and Performance-Based | Nonvested shares</t>
  </si>
  <si>
    <t>Time-Based | Nonvested shares</t>
  </si>
  <si>
    <t>Stock-Based Compensation (Details 2) - 2013 Plan - Nonvested shares - Certain members of senior management</t>
  </si>
  <si>
    <t>1 Months Ended</t>
  </si>
  <si>
    <t>Feb. 29, 2016</t>
  </si>
  <si>
    <t>Performance-Based</t>
  </si>
  <si>
    <t>Stock-based compensation</t>
  </si>
  <si>
    <t>Performance period</t>
  </si>
  <si>
    <t>3 years</t>
  </si>
  <si>
    <t>First Vesting Period | Time-Based</t>
  </si>
  <si>
    <t>Vesting (as a percent)</t>
  </si>
  <si>
    <t>33.00%</t>
  </si>
  <si>
    <t>Second Vesting Period | Time-Based</t>
  </si>
  <si>
    <t>Third Vesting Period | Time-Based</t>
  </si>
  <si>
    <t>Stock-Based Compensation (Details 3) - Nonvested shares</t>
  </si>
  <si>
    <t>Compounded Annual Book Value Per Share Growth 13%</t>
  </si>
  <si>
    <t>Compounded Annual Book Value Per Share Growth (as a percent)</t>
  </si>
  <si>
    <t>13.00%</t>
  </si>
  <si>
    <t>Nonvested Common Shares Earned (as a percent)</t>
  </si>
  <si>
    <t>Compounded Annual Book Value Per Share Growth 13% | Maximum</t>
  </si>
  <si>
    <t>0.00%</t>
  </si>
  <si>
    <t>Compounded Annual Book Value Per Share Growth 14%</t>
  </si>
  <si>
    <t>14.00%</t>
  </si>
  <si>
    <t>50.00%</t>
  </si>
  <si>
    <t>Compounded Annual Book Value Per Share Growth 15%</t>
  </si>
  <si>
    <t>15.00%</t>
  </si>
  <si>
    <t>75.00%</t>
  </si>
  <si>
    <t>Compounded Annual Book Value Per Share Growth 16% | Minimum</t>
  </si>
  <si>
    <t>16.00%</t>
  </si>
  <si>
    <t>Stock-Based Compensation (Details 4) - shares</t>
  </si>
  <si>
    <t>May. 06, 2016</t>
  </si>
  <si>
    <t>Shares granted</t>
  </si>
  <si>
    <t>Employee | First Vesting Period | Incentive Program Bonus Award Fiscal Year Performance | Time-Based | Nonvested shares</t>
  </si>
  <si>
    <t>Employee | First Vesting Period | Incentive Program Bonus Award Fiscal Year Performance | Time-Based | Nonvested share units</t>
  </si>
  <si>
    <t>Employee | Second Vesting Period | Incentive Program Bonus Award Fiscal Year Performance | Time-Based | Nonvested shares</t>
  </si>
  <si>
    <t>Employee | Second Vesting Period | Incentive Program Bonus Award Fiscal Year Performance | Time-Based | Nonvested share units</t>
  </si>
  <si>
    <t>Employee | Third Vesting Period | Incentive Program Bonus Award Fiscal Year Performance | Time-Based | Nonvested shares</t>
  </si>
  <si>
    <t>Employee | Third Vesting Period | Incentive Program Bonus Award Fiscal Year Performance | Time-Based | Nonvested share units</t>
  </si>
  <si>
    <t>Maximum | Subsequent Event | Director | Time-Based | Nonvested share units</t>
  </si>
  <si>
    <t>Vesting period</t>
  </si>
  <si>
    <t>1 year</t>
  </si>
  <si>
    <t>Stock-Based Compensation (Details 5) - USD ($) $ in Thousands</t>
  </si>
  <si>
    <t>Shares tendered by employees to pay employee withholding taxes</t>
  </si>
  <si>
    <t>Compensation expense, net of forfeitures, and related tax effects recognized in connection with nonvested shares</t>
  </si>
  <si>
    <t>Compensation expense</t>
  </si>
  <si>
    <t>Income tax benefit</t>
  </si>
  <si>
    <t>Nonvested shares</t>
  </si>
  <si>
    <t>Total fair value of shares vested</t>
  </si>
  <si>
    <t>Total unrecognized compensation expense</t>
  </si>
  <si>
    <t>Expected weighted average period for recognition of expense</t>
  </si>
  <si>
    <t>2 years 22 days</t>
  </si>
  <si>
    <t>Earnings per Share (EPS) (Details) - USD ($) $ / shares in Units, shares in Thousands, $ in Thousands</t>
  </si>
  <si>
    <t>12 Months Ended</t>
  </si>
  <si>
    <t>Net income available to common shareholders</t>
  </si>
  <si>
    <t>Basic earnings per share (in dollars per share)</t>
  </si>
  <si>
    <t>Diluted earnings per share (in dollars per share)</t>
  </si>
  <si>
    <t>Basic weighted average shares outstanding (in shares)</t>
  </si>
  <si>
    <t>Dilutive effect of nonvested shares (in shares)</t>
  </si>
  <si>
    <t>Diluted weighted average shares outstanding (in shares)</t>
  </si>
  <si>
    <t>Earnings per Share (EPS) (Details 2) - shares</t>
  </si>
  <si>
    <t>Contingently issuable awards</t>
  </si>
  <si>
    <t>Antidilutive nonvested shares</t>
  </si>
  <si>
    <t>Performance-based share awards</t>
  </si>
  <si>
    <t>Percentage of award issuable if current period end were end of contingency period</t>
  </si>
  <si>
    <t>Accumulated Other Comprehensive Income (Loss) (Details) - USD ($) $ in Thousands</t>
  </si>
  <si>
    <t>Before Tax</t>
  </si>
  <si>
    <t>Balance at beginning of period</t>
  </si>
  <si>
    <t>Other comprehensive income (loss):</t>
  </si>
  <si>
    <t>Unrealized holding gains arising during the period</t>
  </si>
  <si>
    <t>Less: Reclassification adjustment for gains included in net income</t>
  </si>
  <si>
    <t>[1]</t>
  </si>
  <si>
    <t>Net unrealized gains on investments</t>
  </si>
  <si>
    <t>Other comprehensive income</t>
  </si>
  <si>
    <t>Balance at end of period</t>
  </si>
  <si>
    <t>Tax Effect</t>
  </si>
  <si>
    <t>Net of Tax</t>
  </si>
  <si>
    <t>Included in net realized investment gains on our condensed consolidated statements of comprehensive income.</t>
  </si>
  <si>
    <t>Fair Value of Financial Instruments (Details) - USD ($) $ in Thousands</t>
  </si>
  <si>
    <t>Financial Assets:</t>
  </si>
  <si>
    <t>Carrying Amount</t>
  </si>
  <si>
    <t>Financial Liabilities:</t>
  </si>
  <si>
    <t>Derivative liabilities</t>
  </si>
  <si>
    <t>Carrying Amount | U.S. Treasury securities</t>
  </si>
  <si>
    <t>Carrying Amount | U.S. agency securities</t>
  </si>
  <si>
    <t>Carrying Amount | Municipal debt securities</t>
  </si>
  <si>
    <t>Carrying Amount | Corporate debt securities</t>
  </si>
  <si>
    <t>Carrying Amount | Mortgage-backed securities</t>
  </si>
  <si>
    <t>Carrying Amount | Asset-backed securities</t>
  </si>
  <si>
    <t>Carrying Amount | Money market funds</t>
  </si>
  <si>
    <t>Carrying Amount | U.S. Agency | Mortgage backed securities</t>
  </si>
  <si>
    <t>Fair Value of Financial Instruments (Details 2) - USD ($)</t>
  </si>
  <si>
    <t>Fair value of financial instruments</t>
  </si>
  <si>
    <t>Recurring basis</t>
  </si>
  <si>
    <t>Total assets at fair value</t>
  </si>
  <si>
    <t>Total liabilities at fair value</t>
  </si>
  <si>
    <t>Recurring basis | U.S. Treasury securities</t>
  </si>
  <si>
    <t>Recurring basis | U.S. agency securities</t>
  </si>
  <si>
    <t>Recurring basis | Municipal debt securities</t>
  </si>
  <si>
    <t>Recurring basis | Corporate debt securities</t>
  </si>
  <si>
    <t>Recurring basis | Mortgage-backed securities</t>
  </si>
  <si>
    <t>Recurring basis | Asset-backed securities</t>
  </si>
  <si>
    <t>Recurring basis | Money market funds</t>
  </si>
  <si>
    <t>Recurring basis | U.S. Agency | Mortgage backed securities</t>
  </si>
  <si>
    <t>Recurring basis | Quoted Prices in Active Markets for Identical Instruments (Level 1)</t>
  </si>
  <si>
    <t>Recurring basis | Quoted Prices in Active Markets for Identical Instruments (Level 1) | U.S. Treasury securities</t>
  </si>
  <si>
    <t>Recurring basis | Quoted Prices in Active Markets for Identical Instruments (Level 1) | Money market funds</t>
  </si>
  <si>
    <t>Recurring basis | Significant Other Observable Inputs (Level 2)</t>
  </si>
  <si>
    <t>Recurring basis | Significant Other Observable Inputs (Level 2) | U.S. agency securities</t>
  </si>
  <si>
    <t>Recurring basis | Significant Other Observable Inputs (Level 2) | Municipal debt securities</t>
  </si>
  <si>
    <t>Recurring basis | Significant Other Observable Inputs (Level 2) | Corporate debt securities</t>
  </si>
  <si>
    <t>Recurring basis | Significant Other Observable Inputs (Level 2) | Mortgage-backed securities</t>
  </si>
  <si>
    <t>Recurring basis | Significant Other Observable Inputs (Level 2) | Asset-backed securities</t>
  </si>
  <si>
    <t>Recurring basis | Significant Other Observable Inputs (Level 2) | U.S. Agency | Mortgage backed securities</t>
  </si>
  <si>
    <t>Recurring basis | Significant Unobservable Inputs (Level 3)</t>
  </si>
  <si>
    <t>Fair Value of Financial Instruments (Details 3) - USD ($) $ in Thousands</t>
  </si>
  <si>
    <t>Fair Value, Liabilities Measured on Recurring Basis, Unobservable Input Reconciliation, Calculation [Roll Forward]</t>
  </si>
  <si>
    <t>Fair Value Beginning of Period</t>
  </si>
  <si>
    <t>Net Realized and Unrealized Gains (Losses) Included in Income</t>
  </si>
  <si>
    <t>Purchases, Sales, Issues and Settlements, Net</t>
  </si>
  <si>
    <t>Fair Value End of Period</t>
  </si>
  <si>
    <t>Changes in Unrealized Gains (Losses) Included in Income on Instruments Held at End of Period</t>
  </si>
  <si>
    <t>Derivative Liabilities</t>
  </si>
  <si>
    <t>Fair Value of Financial Instruments (Details 4) - Recurring basis - USD ($) $ in Thousands</t>
  </si>
  <si>
    <t>Significant unobservable inputs used in our recurring Level 3 fair value measurements</t>
  </si>
  <si>
    <t>Significant Unobservable Inputs (Level 3) | Derivative Liabilities</t>
  </si>
  <si>
    <t>Significant Unobservable Inputs (Level 3) | Derivative Liabilities | Discounted cash flows | Weighted average</t>
  </si>
  <si>
    <t>Constant prepayment rate</t>
  </si>
  <si>
    <t>9.17%</t>
  </si>
  <si>
    <t>10.60%</t>
  </si>
  <si>
    <t>Default rate</t>
  </si>
  <si>
    <t>0.37%</t>
  </si>
  <si>
    <t>0.50%</t>
  </si>
  <si>
    <t>Reference STACR credit spread</t>
  </si>
  <si>
    <t>4.16%</t>
  </si>
  <si>
    <t>3.93%</t>
  </si>
  <si>
    <t>Statutory Accounting (Details) - USD ($)</t>
  </si>
  <si>
    <t>Dividends Restrictions</t>
  </si>
  <si>
    <t>Statutory net income</t>
  </si>
  <si>
    <t>Statutory surplus</t>
  </si>
  <si>
    <t>Contingency reserve liability</t>
  </si>
  <si>
    <t>Increase in contingency reserve</t>
  </si>
  <si>
    <t>Essent PA</t>
  </si>
  <si>
    <t>Statutory capital and surplus</t>
  </si>
  <si>
    <t>Required statutory capital and surplu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488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930715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99</v>
      </c>
      <c t="s" s="2" r="B1">
        <v>1</v>
      </c>
    </row>
    <row spans="1:2" r="2">
      <c t="s" s="2" r="B2">
        <v>2</v>
      </c>
    </row>
    <row spans="1:2" r="3">
      <c t="s" s="3" r="A3">
        <v>165</v>
      </c>
    </row>
    <row spans="1:2" r="4">
      <c t="s" s="4" r="A4">
        <v>99</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2</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85014</v>
      </c>
      <c t="n" s="7" r="C3">
        <v>1190638</v>
      </c>
    </row>
    <row spans="1:3" r="4">
      <c t="s" s="4" r="A4">
        <v>28</v>
      </c>
      <c t="n" s="6" r="B4">
        <v>83488</v>
      </c>
      <c t="n" s="6" r="C4">
        <v>85996</v>
      </c>
    </row>
    <row spans="1:3" r="5">
      <c t="s" s="4" r="A5">
        <v>29</v>
      </c>
      <c t="n" s="6" r="B5">
        <v>1368502</v>
      </c>
      <c t="n" s="6" r="C5">
        <v>1276634</v>
      </c>
    </row>
    <row spans="1:3" r="6">
      <c t="s" s="4" r="A6">
        <v>30</v>
      </c>
      <c t="n" s="6" r="B6">
        <v>28206</v>
      </c>
      <c t="n" s="6" r="C6">
        <v>24606</v>
      </c>
    </row>
    <row spans="1:3" r="7">
      <c t="s" s="4" r="A7">
        <v>31</v>
      </c>
      <c t="n" s="6" r="B7">
        <v>8431</v>
      </c>
      <c t="n" s="6" r="C7">
        <v>7768</v>
      </c>
    </row>
    <row spans="1:3" r="8">
      <c t="s" s="4" r="A8">
        <v>32</v>
      </c>
      <c t="n" s="6" r="B8">
        <v>17200</v>
      </c>
      <c t="n" s="6" r="C8">
        <v>16637</v>
      </c>
    </row>
    <row spans="1:3" r="9">
      <c t="s" s="4" r="A9">
        <v>33</v>
      </c>
      <c t="n" s="6" r="B9">
        <v>11686</v>
      </c>
      <c t="n" s="6" r="C9">
        <v>11529</v>
      </c>
    </row>
    <row spans="1:3" r="10">
      <c t="s" s="4" r="A10">
        <v>34</v>
      </c>
      <c t="n" s="6" r="B10">
        <v>9232</v>
      </c>
      <c t="n" s="6" r="C10">
        <v>9021</v>
      </c>
    </row>
    <row spans="1:3" r="11">
      <c t="s" s="4" r="A11">
        <v>35</v>
      </c>
      <c t="n" s="6" r="B11">
        <v>119522</v>
      </c>
      <c t="n" s="6" r="C11">
        <v>119412</v>
      </c>
    </row>
    <row spans="1:3" r="12">
      <c t="s" s="4" r="A12">
        <v>36</v>
      </c>
      <c t="n" s="6" r="B12">
        <v>2953</v>
      </c>
      <c t="n" s="6" r="C12">
        <v>3492</v>
      </c>
    </row>
    <row spans="1:3" r="13">
      <c t="s" s="4" r="A13">
        <v>37</v>
      </c>
      <c t="n" s="6" r="B13">
        <v>1565732</v>
      </c>
      <c t="n" s="6" r="C13">
        <v>1469099</v>
      </c>
    </row>
    <row spans="1:3" r="14">
      <c t="s" s="3" r="A14">
        <v>38</v>
      </c>
    </row>
    <row spans="1:3" r="15">
      <c t="s" s="4" r="A15">
        <v>39</v>
      </c>
      <c t="n" s="6" r="B15">
        <v>20470</v>
      </c>
      <c t="n" s="6" r="C15">
        <v>17760</v>
      </c>
    </row>
    <row spans="1:3" r="16">
      <c t="s" s="4" r="A16">
        <v>40</v>
      </c>
      <c t="n" s="6" r="B16">
        <v>207108</v>
      </c>
      <c t="n" s="6" r="C16">
        <v>201045</v>
      </c>
    </row>
    <row spans="1:3" r="17">
      <c t="s" s="4" r="A17">
        <v>41</v>
      </c>
      <c t="n" s="6" r="B17">
        <v>6629</v>
      </c>
      <c t="n" s="6" r="C17">
        <v>15955</v>
      </c>
    </row>
    <row spans="1:3" r="18">
      <c t="s" s="4" r="A18">
        <v>42</v>
      </c>
      <c t="n" s="6" r="B18">
        <v>108923</v>
      </c>
      <c t="n" s="6" r="C18">
        <v>87964</v>
      </c>
    </row>
    <row spans="1:3" r="19">
      <c t="s" s="4" r="A19">
        <v>43</v>
      </c>
      <c t="n" s="6" r="B19">
        <v>30157</v>
      </c>
      <c t="n" s="6" r="C19">
        <v>14996</v>
      </c>
    </row>
    <row spans="1:3" r="20">
      <c t="s" s="4" r="A20">
        <v>44</v>
      </c>
      <c t="n" s="6" r="B20">
        <v>10950</v>
      </c>
      <c t="n" s="6" r="C20">
        <v>12138</v>
      </c>
    </row>
    <row spans="1:3" r="21">
      <c t="s" s="4" r="A21">
        <v>45</v>
      </c>
      <c t="n" s="7" r="B21">
        <v>384237</v>
      </c>
      <c t="n" s="7" r="C21">
        <v>349858</v>
      </c>
    </row>
    <row spans="1:3" r="22">
      <c t="s" s="4" r="A22">
        <v>46</v>
      </c>
      <c t="s" s="4" r="B22">
        <v>47</v>
      </c>
      <c t="s" s="4" r="C22">
        <v>47</v>
      </c>
    </row>
    <row spans="1:3" r="23">
      <c t="s" s="3" r="A23">
        <v>48</v>
      </c>
    </row>
    <row spans="1:3" r="24">
      <c t="s" s="4" r="A24">
        <v>49</v>
      </c>
      <c t="n" s="7" r="B24">
        <v>1396</v>
      </c>
      <c t="n" s="7" r="C24">
        <v>1390</v>
      </c>
    </row>
    <row spans="1:3" r="25">
      <c t="s" s="4" r="A25">
        <v>50</v>
      </c>
      <c t="n" s="6" r="B25">
        <v>905159</v>
      </c>
      <c t="n" s="6" r="C25">
        <v>904221</v>
      </c>
    </row>
    <row spans="1:3" r="26">
      <c t="s" s="4" r="A26">
        <v>51</v>
      </c>
      <c t="n" s="6" r="B26">
        <v>13260</v>
      </c>
      <c t="n" s="6" r="C26">
        <v>-99</v>
      </c>
    </row>
    <row spans="1:3" r="27">
      <c t="s" s="4" r="A27">
        <v>52</v>
      </c>
      <c t="n" s="6" r="B27">
        <v>261680</v>
      </c>
      <c t="n" s="6" r="C27">
        <v>213729</v>
      </c>
    </row>
    <row spans="1:3" r="28">
      <c t="s" s="4" r="A28">
        <v>53</v>
      </c>
      <c t="n" s="6" r="B28">
        <v>1181495</v>
      </c>
      <c t="n" s="6" r="C28">
        <v>1119241</v>
      </c>
    </row>
    <row spans="1:3" r="29">
      <c t="s" s="4" r="A29">
        <v>54</v>
      </c>
      <c t="n" s="7" r="B29">
        <v>1565732</v>
      </c>
      <c t="n" s="7" r="C29">
        <v>1469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8</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51</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4</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60</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3</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3</v>
      </c>
      <c t="s" s="2" r="B1">
        <v>1</v>
      </c>
    </row>
    <row spans="1:2" r="2">
      <c t="s" s="2" r="B2">
        <v>2</v>
      </c>
    </row>
    <row spans="1:2" r="3">
      <c t="s" s="3" r="A3">
        <v>165</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8</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1</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9"/>
  </cols>
  <sheetData>
    <row spans="1:2" r="1">
      <c t="s" s="1" r="A1">
        <v>218</v>
      </c>
      <c t="s" s="2" r="B1">
        <v>1</v>
      </c>
    </row>
    <row spans="1:2" r="2">
      <c t="s" s="2" r="B2">
        <v>219</v>
      </c>
    </row>
    <row spans="1:2" r="3">
      <c t="s" s="4" r="A3">
        <v>220</v>
      </c>
    </row>
    <row spans="1:2" r="4">
      <c t="s" s="3" r="A4">
        <v>221</v>
      </c>
    </row>
    <row spans="1:2" r="5">
      <c t="s" s="4" r="A5">
        <v>222</v>
      </c>
      <c t="n" s="6" r="B5">
        <v>50</v>
      </c>
    </row>
    <row spans="1:2" r="6">
      <c t="s" s="4" r="A6">
        <v>223</v>
      </c>
    </row>
    <row spans="1:2" r="7">
      <c t="s" s="3" r="A7">
        <v>221</v>
      </c>
    </row>
    <row spans="1:2" r="8">
      <c t="s" s="4" r="A8">
        <v>224</v>
      </c>
      <c t="s" s="4" r="B8">
        <v>225</v>
      </c>
    </row>
    <row spans="1:2" r="9">
      <c t="s" s="4" r="A9">
        <v>226</v>
      </c>
    </row>
    <row spans="1:2" r="10">
      <c t="s" s="3" r="A10">
        <v>221</v>
      </c>
    </row>
    <row spans="1:2" r="11">
      <c t="s" s="4" r="A11">
        <v>227</v>
      </c>
      <c t="s" s="4" r="B11">
        <v>228</v>
      </c>
    </row>
    <row spans="1:2" r="12">
      <c t="s" s="4" r="A12">
        <v>229</v>
      </c>
    </row>
    <row spans="1:2" r="13">
      <c t="s" s="3" r="A13">
        <v>221</v>
      </c>
    </row>
    <row spans="1:2" r="14">
      <c t="s" s="4" r="A14">
        <v>230</v>
      </c>
      <c t="s" s="4" r="B1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31</v>
      </c>
      <c t="s" s="2" r="B1">
        <v>2</v>
      </c>
      <c t="s" s="2" r="C1">
        <v>25</v>
      </c>
    </row>
    <row spans="1:3" r="2">
      <c t="s" s="3" r="A2">
        <v>56</v>
      </c>
    </row>
    <row spans="1:3" r="3">
      <c t="s" s="4" r="A3">
        <v>232</v>
      </c>
      <c t="n" s="7" r="B3">
        <v>1348767</v>
      </c>
      <c t="n" s="7" r="C3">
        <v>1275972</v>
      </c>
    </row>
    <row spans="1:3" r="4">
      <c t="s" s="4" r="A4">
        <v>233</v>
      </c>
      <c t="n" s="6" r="B4">
        <v>23488</v>
      </c>
      <c t="n" s="6" r="C4">
        <v>9535</v>
      </c>
    </row>
    <row spans="1:3" r="5">
      <c t="s" s="4" r="A5">
        <v>234</v>
      </c>
      <c t="n" s="6" r="B5">
        <v>-3753</v>
      </c>
      <c t="n" s="6" r="C5">
        <v>-8873</v>
      </c>
    </row>
    <row spans="1:3" r="6">
      <c t="s" s="4" r="A6">
        <v>235</v>
      </c>
      <c t="n" s="6" r="B6">
        <v>1368502</v>
      </c>
      <c t="n" s="6" r="C6">
        <v>1276634</v>
      </c>
    </row>
    <row spans="1:3" r="7">
      <c t="s" s="4" r="A7">
        <v>236</v>
      </c>
    </row>
    <row spans="1:3" r="8">
      <c t="s" s="3" r="A8">
        <v>56</v>
      </c>
    </row>
    <row spans="1:3" r="9">
      <c t="s" s="4" r="A9">
        <v>232</v>
      </c>
      <c t="n" s="6" r="B9">
        <v>208462</v>
      </c>
      <c t="n" s="6" r="C9">
        <v>178460</v>
      </c>
    </row>
    <row spans="1:3" r="10">
      <c t="s" s="4" r="A10">
        <v>233</v>
      </c>
      <c t="n" s="6" r="B10">
        <v>3329</v>
      </c>
      <c t="n" s="6" r="C10">
        <v>235</v>
      </c>
    </row>
    <row spans="1:3" r="11">
      <c t="s" s="4" r="A11">
        <v>234</v>
      </c>
      <c t="n" s="6" r="B11">
        <v>-11</v>
      </c>
      <c t="n" s="6" r="C11">
        <v>-1088</v>
      </c>
    </row>
    <row spans="1:3" r="12">
      <c t="s" s="4" r="A12">
        <v>235</v>
      </c>
      <c t="n" s="6" r="B12">
        <v>211780</v>
      </c>
      <c t="n" s="6" r="C12">
        <v>177607</v>
      </c>
    </row>
    <row spans="1:3" r="13">
      <c t="s" s="4" r="A13">
        <v>237</v>
      </c>
    </row>
    <row spans="1:3" r="14">
      <c t="s" s="3" r="A14">
        <v>56</v>
      </c>
    </row>
    <row spans="1:3" r="15">
      <c t="s" s="4" r="A15">
        <v>232</v>
      </c>
      <c t="n" s="6" r="B15">
        <v>14548</v>
      </c>
      <c t="n" s="6" r="C15">
        <v>13955</v>
      </c>
    </row>
    <row spans="1:3" r="16">
      <c t="s" s="4" r="A16">
        <v>233</v>
      </c>
      <c t="n" s="6" r="B16">
        <v>109</v>
      </c>
      <c t="n" s="6" r="C16">
        <v>5</v>
      </c>
    </row>
    <row spans="1:3" r="17">
      <c t="s" s="4" r="A17">
        <v>234</v>
      </c>
      <c t="n" s="6" r="C17">
        <v>-178</v>
      </c>
    </row>
    <row spans="1:3" r="18">
      <c t="s" s="4" r="A18">
        <v>235</v>
      </c>
      <c t="n" s="6" r="B18">
        <v>14657</v>
      </c>
      <c t="n" s="6" r="C18">
        <v>13782</v>
      </c>
    </row>
    <row spans="1:3" r="19">
      <c t="s" s="4" r="A19">
        <v>238</v>
      </c>
    </row>
    <row spans="1:3" r="20">
      <c t="s" s="3" r="A20">
        <v>56</v>
      </c>
    </row>
    <row spans="1:3" r="21">
      <c t="s" s="4" r="A21">
        <v>232</v>
      </c>
      <c t="n" s="6" r="B21">
        <v>293448</v>
      </c>
      <c t="n" s="6" r="C21">
        <v>272733</v>
      </c>
    </row>
    <row spans="1:3" r="22">
      <c t="s" s="4" r="A22">
        <v>233</v>
      </c>
      <c t="n" s="6" r="B22">
        <v>10853</v>
      </c>
      <c t="n" s="6" r="C22">
        <v>7357</v>
      </c>
    </row>
    <row spans="1:3" r="23">
      <c t="s" s="4" r="A23">
        <v>234</v>
      </c>
      <c t="n" s="6" r="B23">
        <v>-190</v>
      </c>
      <c t="n" s="6" r="C23">
        <v>-262</v>
      </c>
    </row>
    <row spans="1:3" r="24">
      <c t="s" s="4" r="A24">
        <v>235</v>
      </c>
      <c t="n" s="6" r="B24">
        <v>304111</v>
      </c>
      <c t="n" s="6" r="C24">
        <v>279828</v>
      </c>
    </row>
    <row spans="1:3" r="25">
      <c t="s" s="4" r="A25">
        <v>239</v>
      </c>
    </row>
    <row spans="1:3" r="26">
      <c t="s" s="3" r="A26">
        <v>56</v>
      </c>
    </row>
    <row spans="1:3" r="27">
      <c t="s" s="4" r="A27">
        <v>232</v>
      </c>
      <c t="n" s="6" r="B27">
        <v>411527</v>
      </c>
      <c t="n" s="6" r="C27">
        <v>399246</v>
      </c>
    </row>
    <row spans="1:3" r="28">
      <c t="s" s="4" r="A28">
        <v>233</v>
      </c>
      <c t="n" s="6" r="B28">
        <v>6276</v>
      </c>
      <c t="n" s="6" r="C28">
        <v>1338</v>
      </c>
    </row>
    <row spans="1:3" r="29">
      <c t="s" s="4" r="A29">
        <v>234</v>
      </c>
      <c t="n" s="6" r="B29">
        <v>-1115</v>
      </c>
      <c t="n" s="6" r="C29">
        <v>-3852</v>
      </c>
    </row>
    <row spans="1:3" r="30">
      <c t="s" s="4" r="A30">
        <v>235</v>
      </c>
      <c t="n" s="6" r="B30">
        <v>416688</v>
      </c>
      <c t="n" s="6" r="C30">
        <v>396732</v>
      </c>
    </row>
    <row spans="1:3" r="31">
      <c t="s" s="4" r="A31">
        <v>240</v>
      </c>
    </row>
    <row spans="1:3" r="32">
      <c t="s" s="3" r="A32">
        <v>56</v>
      </c>
    </row>
    <row spans="1:3" r="33">
      <c t="s" s="4" r="A33">
        <v>232</v>
      </c>
      <c t="n" s="6" r="B33">
        <v>53171</v>
      </c>
      <c t="n" s="6" r="C33">
        <v>56380</v>
      </c>
    </row>
    <row spans="1:3" r="34">
      <c t="s" s="4" r="A34">
        <v>233</v>
      </c>
      <c t="n" s="6" r="B34">
        <v>633</v>
      </c>
      <c t="n" s="6" r="C34">
        <v>97</v>
      </c>
    </row>
    <row spans="1:3" r="35">
      <c t="s" s="4" r="A35">
        <v>234</v>
      </c>
      <c t="n" s="6" r="B35">
        <v>-758</v>
      </c>
      <c t="n" s="6" r="C35">
        <v>-1121</v>
      </c>
    </row>
    <row spans="1:3" r="36">
      <c t="s" s="4" r="A36">
        <v>235</v>
      </c>
      <c t="n" s="6" r="B36">
        <v>53046</v>
      </c>
      <c t="n" s="6" r="C36">
        <v>55356</v>
      </c>
    </row>
    <row spans="1:3" r="37">
      <c t="s" s="4" r="A37">
        <v>241</v>
      </c>
    </row>
    <row spans="1:3" r="38">
      <c t="s" s="3" r="A38">
        <v>56</v>
      </c>
    </row>
    <row spans="1:3" r="39">
      <c t="s" s="4" r="A39">
        <v>232</v>
      </c>
      <c t="n" s="6" r="B39">
        <v>123123</v>
      </c>
      <c t="n" s="6" r="C39">
        <v>127919</v>
      </c>
    </row>
    <row spans="1:3" r="40">
      <c t="s" s="4" r="A40">
        <v>233</v>
      </c>
      <c t="n" s="6" r="B40">
        <v>203</v>
      </c>
      <c t="n" s="6" r="C40">
        <v>29</v>
      </c>
    </row>
    <row spans="1:3" r="41">
      <c t="s" s="4" r="A41">
        <v>234</v>
      </c>
      <c t="n" s="6" r="B41">
        <v>-1597</v>
      </c>
      <c t="n" s="6" r="C41">
        <v>-1319</v>
      </c>
    </row>
    <row spans="1:3" r="42">
      <c t="s" s="4" r="A42">
        <v>235</v>
      </c>
      <c t="n" s="6" r="B42">
        <v>121729</v>
      </c>
      <c t="n" s="6" r="C42">
        <v>126629</v>
      </c>
    </row>
    <row spans="1:3" r="43">
      <c t="s" s="4" r="A43">
        <v>242</v>
      </c>
    </row>
    <row spans="1:3" r="44">
      <c t="s" s="3" r="A44">
        <v>56</v>
      </c>
    </row>
    <row spans="1:3" r="45">
      <c t="s" s="4" r="A45">
        <v>232</v>
      </c>
      <c t="n" s="6" r="B45">
        <v>68488</v>
      </c>
      <c t="n" s="6" r="C45">
        <v>67098</v>
      </c>
    </row>
    <row spans="1:3" r="46">
      <c t="s" s="4" r="A46">
        <v>235</v>
      </c>
      <c t="n" s="6" r="B46">
        <v>68488</v>
      </c>
      <c t="n" s="6" r="C46">
        <v>67098</v>
      </c>
    </row>
    <row spans="1:3" r="47">
      <c t="s" s="4" r="A47">
        <v>243</v>
      </c>
    </row>
    <row spans="1:3" r="48">
      <c t="s" s="3" r="A48">
        <v>56</v>
      </c>
    </row>
    <row spans="1:3" r="49">
      <c t="s" s="4" r="A49">
        <v>232</v>
      </c>
      <c t="n" s="6" r="B49">
        <v>176000</v>
      </c>
      <c t="n" s="6" r="C49">
        <v>160181</v>
      </c>
    </row>
    <row spans="1:3" r="50">
      <c t="s" s="4" r="A50">
        <v>233</v>
      </c>
      <c t="n" s="6" r="B50">
        <v>2085</v>
      </c>
      <c t="n" s="6" r="C50">
        <v>474</v>
      </c>
    </row>
    <row spans="1:3" r="51">
      <c t="s" s="4" r="A51">
        <v>234</v>
      </c>
      <c t="n" s="6" r="B51">
        <v>-82</v>
      </c>
      <c t="n" s="6" r="C51">
        <v>-1053</v>
      </c>
    </row>
    <row spans="1:3" r="52">
      <c t="s" s="4" r="A52">
        <v>235</v>
      </c>
      <c t="n" s="7" r="B52">
        <v>178003</v>
      </c>
      <c t="n" s="7" r="C52">
        <v>1596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5</v>
      </c>
    </row>
    <row spans="1:3" r="2">
      <c t="s" s="3" r="A2">
        <v>56</v>
      </c>
    </row>
    <row spans="1:3" r="3">
      <c t="s" s="4" r="A3">
        <v>57</v>
      </c>
      <c t="n" s="7" r="B3">
        <v>1348767</v>
      </c>
      <c t="n" s="7" r="C3">
        <v>1275972</v>
      </c>
    </row>
    <row spans="1:3" r="4">
      <c t="s" s="3" r="A4">
        <v>58</v>
      </c>
    </row>
    <row spans="1:3" r="5">
      <c t="s" s="4" r="A5">
        <v>59</v>
      </c>
      <c t="n" s="7" r="B5">
        <v>43479</v>
      </c>
      <c t="n" s="7" r="C5">
        <v>42479</v>
      </c>
    </row>
    <row spans="1:3" r="6">
      <c t="s" s="3" r="A6">
        <v>48</v>
      </c>
    </row>
    <row spans="1:3" r="7">
      <c t="s" s="4" r="A7">
        <v>60</v>
      </c>
      <c t="n" s="8" r="B7">
        <v>0.015</v>
      </c>
      <c t="n" s="8" r="C7">
        <v>0.015</v>
      </c>
    </row>
    <row spans="1:3" r="8">
      <c t="s" s="4" r="A8">
        <v>61</v>
      </c>
      <c t="n" s="6" r="B8">
        <v>233333000</v>
      </c>
      <c t="n" s="6" r="C8">
        <v>233333000</v>
      </c>
    </row>
    <row spans="1:3" r="9">
      <c t="s" s="4" r="A9">
        <v>62</v>
      </c>
      <c t="n" s="6" r="B9">
        <v>93070000</v>
      </c>
      <c t="n" s="6" r="C9">
        <v>92650000</v>
      </c>
    </row>
    <row spans="1:3" r="10">
      <c t="s" s="4" r="A10">
        <v>63</v>
      </c>
    </row>
    <row spans="1:3" r="11">
      <c t="s" s="3" r="A11">
        <v>56</v>
      </c>
    </row>
    <row spans="1:3" r="12">
      <c t="s" s="4" r="A12">
        <v>57</v>
      </c>
      <c t="n" s="7" r="B12">
        <v>1265279</v>
      </c>
      <c t="n" s="7" r="C12">
        <v>1189978</v>
      </c>
    </row>
    <row spans="1:3" r="13">
      <c t="s" s="4" r="A13">
        <v>64</v>
      </c>
    </row>
    <row spans="1:3" r="14">
      <c t="s" s="3" r="A14">
        <v>56</v>
      </c>
    </row>
    <row spans="1:3" r="15">
      <c t="s" s="4" r="A15">
        <v>57</v>
      </c>
      <c t="n" s="7" r="B15">
        <v>83488</v>
      </c>
      <c t="n" s="7" r="C15">
        <v>85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4</v>
      </c>
      <c t="s" s="2" r="B1">
        <v>2</v>
      </c>
      <c t="s" s="2" r="C1">
        <v>25</v>
      </c>
    </row>
    <row spans="1:3" r="2">
      <c t="s" s="4" r="A2">
        <v>239</v>
      </c>
    </row>
    <row spans="1:3" r="3">
      <c t="s" s="3" r="A3">
        <v>56</v>
      </c>
    </row>
    <row spans="1:3" r="4">
      <c t="s" s="4" r="A4">
        <v>245</v>
      </c>
      <c t="s" s="4" r="B4">
        <v>246</v>
      </c>
      <c t="s" s="4" r="C4">
        <v>246</v>
      </c>
    </row>
    <row spans="1:3" r="5">
      <c t="s" s="4" r="A5">
        <v>238</v>
      </c>
    </row>
    <row spans="1:3" r="6">
      <c t="s" s="3" r="A6">
        <v>56</v>
      </c>
    </row>
    <row spans="1:3" r="7">
      <c t="s" s="4" r="A7">
        <v>245</v>
      </c>
      <c t="s" s="4" r="B7">
        <v>246</v>
      </c>
      <c t="s" s="4" r="C7">
        <v>246</v>
      </c>
    </row>
    <row spans="1:3" r="8">
      <c t="s" s="4" r="A8">
        <v>247</v>
      </c>
    </row>
    <row spans="1:3" r="9">
      <c t="s" s="3" r="A9">
        <v>56</v>
      </c>
    </row>
    <row spans="1:3" r="10">
      <c t="s" s="4" r="A10">
        <v>245</v>
      </c>
      <c t="s" s="4" r="B10">
        <v>248</v>
      </c>
      <c t="s" s="4" r="C10">
        <v>249</v>
      </c>
    </row>
    <row spans="1:3" r="11">
      <c t="s" s="4" r="A11">
        <v>250</v>
      </c>
    </row>
    <row spans="1:3" r="12">
      <c t="s" s="3" r="A12">
        <v>56</v>
      </c>
    </row>
    <row spans="1:3" r="13">
      <c t="s" s="4" r="A13">
        <v>245</v>
      </c>
      <c t="s" s="4" r="B13">
        <v>251</v>
      </c>
      <c t="s" s="4" r="C13">
        <v>252</v>
      </c>
    </row>
    <row spans="1:3" r="14">
      <c t="s" s="4" r="A14">
        <v>253</v>
      </c>
    </row>
    <row spans="1:3" r="15">
      <c t="s" s="3" r="A15">
        <v>56</v>
      </c>
    </row>
    <row spans="1:3" r="16">
      <c t="s" s="4" r="A16">
        <v>245</v>
      </c>
      <c t="s" s="4" r="B16">
        <v>254</v>
      </c>
      <c t="s" s="4" r="C16">
        <v>255</v>
      </c>
    </row>
    <row spans="1:3" r="17">
      <c t="s" s="4" r="A17">
        <v>256</v>
      </c>
    </row>
    <row spans="1:3" r="18">
      <c t="s" s="3" r="A18">
        <v>56</v>
      </c>
    </row>
    <row spans="1:3" r="19">
      <c t="s" s="4" r="A19">
        <v>245</v>
      </c>
      <c t="s" s="4" r="B19">
        <v>257</v>
      </c>
      <c t="s" s="4" r="C19">
        <v>258</v>
      </c>
    </row>
    <row spans="1:3" r="20">
      <c t="s" s="4" r="A20">
        <v>259</v>
      </c>
    </row>
    <row spans="1:3" r="21">
      <c t="s" s="3" r="A21">
        <v>56</v>
      </c>
    </row>
    <row spans="1:3" r="22">
      <c t="s" s="4" r="A22">
        <v>245</v>
      </c>
      <c t="s" s="4" r="B22">
        <v>260</v>
      </c>
      <c t="s" s="4" r="C22">
        <v>261</v>
      </c>
    </row>
    <row spans="1:3" r="23">
      <c t="s" s="4" r="A23">
        <v>262</v>
      </c>
    </row>
    <row spans="1:3" r="24">
      <c t="s" s="3" r="A24">
        <v>56</v>
      </c>
    </row>
    <row spans="1:3" r="25">
      <c t="s" s="4" r="A25">
        <v>245</v>
      </c>
      <c t="s" s="4" r="B25">
        <v>263</v>
      </c>
      <c t="s" s="4" r="C25">
        <v>264</v>
      </c>
    </row>
    <row spans="1:3" r="26">
      <c t="s" s="4" r="A26">
        <v>265</v>
      </c>
    </row>
    <row spans="1:3" r="27">
      <c t="s" s="3" r="A27">
        <v>56</v>
      </c>
    </row>
    <row spans="1:3" r="28">
      <c t="s" s="4" r="A28">
        <v>245</v>
      </c>
      <c t="s" s="4" r="B28">
        <v>266</v>
      </c>
      <c t="s" s="4" r="C28">
        <v>267</v>
      </c>
    </row>
    <row spans="1:3" r="29">
      <c t="s" s="4" r="A29">
        <v>268</v>
      </c>
    </row>
    <row spans="1:3" r="30">
      <c t="s" s="3" r="A30">
        <v>56</v>
      </c>
    </row>
    <row spans="1:3" r="31">
      <c t="s" s="4" r="A31">
        <v>245</v>
      </c>
      <c t="s" s="4" r="B31">
        <v>269</v>
      </c>
      <c t="s" s="4" r="C31">
        <v>270</v>
      </c>
    </row>
    <row spans="1:3" r="32">
      <c t="s" s="4" r="A32">
        <v>271</v>
      </c>
    </row>
    <row spans="1:3" r="33">
      <c t="s" s="3" r="A33">
        <v>56</v>
      </c>
    </row>
    <row spans="1:3" r="34">
      <c t="s" s="4" r="A34">
        <v>245</v>
      </c>
      <c t="s" s="4" r="B34">
        <v>272</v>
      </c>
      <c t="s" s="4" r="C34">
        <v>273</v>
      </c>
    </row>
    <row spans="1:3" r="35">
      <c t="s" s="4" r="A35">
        <v>274</v>
      </c>
    </row>
    <row spans="1:3" r="36">
      <c t="s" s="3" r="A36">
        <v>56</v>
      </c>
    </row>
    <row spans="1:3" r="37">
      <c t="s" s="4" r="A37">
        <v>245</v>
      </c>
      <c t="s" s="4" r="B37">
        <v>275</v>
      </c>
      <c t="s" s="4" r="C37">
        <v>276</v>
      </c>
    </row>
    <row spans="1:3" r="38">
      <c t="s" s="4" r="A38">
        <v>277</v>
      </c>
    </row>
    <row spans="1:3" r="39">
      <c t="s" s="3" r="A39">
        <v>56</v>
      </c>
    </row>
    <row spans="1:3" r="40">
      <c t="s" s="4" r="A40">
        <v>245</v>
      </c>
      <c t="s" s="4" r="B40">
        <v>275</v>
      </c>
      <c t="s" s="4" r="C40">
        <v>278</v>
      </c>
    </row>
    <row spans="1:3" r="41">
      <c t="s" s="4" r="A41">
        <v>279</v>
      </c>
    </row>
    <row spans="1:3" r="42">
      <c t="s" s="3" r="A42">
        <v>56</v>
      </c>
    </row>
    <row spans="1:3" r="43">
      <c t="s" s="4" r="A43">
        <v>245</v>
      </c>
      <c t="s" s="4" r="B43">
        <v>280</v>
      </c>
      <c t="s" s="4" r="C43">
        <v>255</v>
      </c>
    </row>
    <row spans="1:3" r="44">
      <c t="s" s="4" r="A44">
        <v>281</v>
      </c>
    </row>
    <row spans="1:3" r="45">
      <c t="s" s="3" r="A45">
        <v>56</v>
      </c>
    </row>
    <row spans="1:3" r="46">
      <c t="s" s="4" r="A46">
        <v>245</v>
      </c>
      <c t="s" s="4" r="B46">
        <v>282</v>
      </c>
      <c t="s" s="4" r="C46">
        <v>2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3</v>
      </c>
      <c t="s" s="2" r="B1">
        <v>2</v>
      </c>
      <c t="s" s="2" r="C1">
        <v>25</v>
      </c>
    </row>
    <row spans="1:3" r="2">
      <c t="s" s="3" r="A2">
        <v>232</v>
      </c>
    </row>
    <row spans="1:3" r="3">
      <c t="s" s="4" r="A3">
        <v>284</v>
      </c>
      <c t="n" s="7" r="B3">
        <v>1348767</v>
      </c>
      <c t="n" s="7" r="C3">
        <v>1275972</v>
      </c>
    </row>
    <row spans="1:3" r="4">
      <c t="s" s="3" r="A4">
        <v>235</v>
      </c>
    </row>
    <row spans="1:3" r="5">
      <c t="s" s="4" r="A5">
        <v>29</v>
      </c>
      <c t="n" s="6" r="B5">
        <v>1368502</v>
      </c>
      <c t="n" s="6" r="C5">
        <v>1276634</v>
      </c>
    </row>
    <row spans="1:3" r="6">
      <c t="s" s="4" r="A6">
        <v>236</v>
      </c>
    </row>
    <row spans="1:3" r="7">
      <c t="s" s="3" r="A7">
        <v>232</v>
      </c>
    </row>
    <row spans="1:3" r="8">
      <c t="s" s="4" r="A8">
        <v>285</v>
      </c>
      <c t="n" s="6" r="B8">
        <v>38647</v>
      </c>
    </row>
    <row spans="1:3" r="9">
      <c t="s" s="4" r="A9">
        <v>286</v>
      </c>
      <c t="n" s="6" r="B9">
        <v>66474</v>
      </c>
    </row>
    <row spans="1:3" r="10">
      <c t="s" s="4" r="A10">
        <v>287</v>
      </c>
      <c t="n" s="6" r="B10">
        <v>88230</v>
      </c>
    </row>
    <row spans="1:3" r="11">
      <c t="s" s="4" r="A11">
        <v>288</v>
      </c>
      <c t="n" s="6" r="B11">
        <v>15111</v>
      </c>
    </row>
    <row spans="1:3" r="12">
      <c t="s" s="4" r="A12">
        <v>289</v>
      </c>
      <c t="n" s="6" r="B12">
        <v>208462</v>
      </c>
    </row>
    <row spans="1:3" r="13">
      <c t="s" s="4" r="A13">
        <v>284</v>
      </c>
      <c t="n" s="6" r="B13">
        <v>208462</v>
      </c>
      <c t="n" s="6" r="C13">
        <v>178460</v>
      </c>
    </row>
    <row spans="1:3" r="14">
      <c t="s" s="3" r="A14">
        <v>235</v>
      </c>
    </row>
    <row spans="1:3" r="15">
      <c t="s" s="4" r="A15">
        <v>285</v>
      </c>
      <c t="n" s="6" r="B15">
        <v>38656</v>
      </c>
    </row>
    <row spans="1:3" r="16">
      <c t="s" s="4" r="A16">
        <v>286</v>
      </c>
      <c t="n" s="6" r="B16">
        <v>67147</v>
      </c>
    </row>
    <row spans="1:3" r="17">
      <c t="s" s="4" r="A17">
        <v>287</v>
      </c>
      <c t="n" s="6" r="B17">
        <v>90652</v>
      </c>
    </row>
    <row spans="1:3" r="18">
      <c t="s" s="4" r="A18">
        <v>288</v>
      </c>
      <c t="n" s="6" r="B18">
        <v>15325</v>
      </c>
    </row>
    <row spans="1:3" r="19">
      <c t="s" s="4" r="A19">
        <v>289</v>
      </c>
      <c t="n" s="6" r="B19">
        <v>211780</v>
      </c>
    </row>
    <row spans="1:3" r="20">
      <c t="s" s="4" r="A20">
        <v>29</v>
      </c>
      <c t="n" s="6" r="B20">
        <v>211780</v>
      </c>
      <c t="n" s="6" r="C20">
        <v>177607</v>
      </c>
    </row>
    <row spans="1:3" r="21">
      <c t="s" s="4" r="A21">
        <v>237</v>
      </c>
    </row>
    <row spans="1:3" r="22">
      <c t="s" s="3" r="A22">
        <v>232</v>
      </c>
    </row>
    <row spans="1:3" r="23">
      <c t="s" s="4" r="A23">
        <v>285</v>
      </c>
      <c t="n" s="6" r="B23">
        <v>2408</v>
      </c>
    </row>
    <row spans="1:3" r="24">
      <c t="s" s="4" r="A24">
        <v>286</v>
      </c>
      <c t="n" s="6" r="B24">
        <v>12140</v>
      </c>
    </row>
    <row spans="1:3" r="25">
      <c t="s" s="4" r="A25">
        <v>289</v>
      </c>
      <c t="n" s="6" r="B25">
        <v>14548</v>
      </c>
    </row>
    <row spans="1:3" r="26">
      <c t="s" s="4" r="A26">
        <v>284</v>
      </c>
      <c t="n" s="6" r="B26">
        <v>14548</v>
      </c>
      <c t="n" s="6" r="C26">
        <v>13955</v>
      </c>
    </row>
    <row spans="1:3" r="27">
      <c t="s" s="3" r="A27">
        <v>235</v>
      </c>
    </row>
    <row spans="1:3" r="28">
      <c t="s" s="4" r="A28">
        <v>285</v>
      </c>
      <c t="n" s="6" r="B28">
        <v>2413</v>
      </c>
    </row>
    <row spans="1:3" r="29">
      <c t="s" s="4" r="A29">
        <v>286</v>
      </c>
      <c t="n" s="6" r="B29">
        <v>12244</v>
      </c>
    </row>
    <row spans="1:3" r="30">
      <c t="s" s="4" r="A30">
        <v>289</v>
      </c>
      <c t="n" s="6" r="B30">
        <v>14657</v>
      </c>
    </row>
    <row spans="1:3" r="31">
      <c t="s" s="4" r="A31">
        <v>29</v>
      </c>
      <c t="n" s="6" r="B31">
        <v>14657</v>
      </c>
      <c t="n" s="6" r="C31">
        <v>13782</v>
      </c>
    </row>
    <row spans="1:3" r="32">
      <c t="s" s="4" r="A32">
        <v>238</v>
      </c>
    </row>
    <row spans="1:3" r="33">
      <c t="s" s="3" r="A33">
        <v>232</v>
      </c>
    </row>
    <row spans="1:3" r="34">
      <c t="s" s="4" r="A34">
        <v>285</v>
      </c>
      <c t="n" s="6" r="B34">
        <v>2043</v>
      </c>
    </row>
    <row spans="1:3" r="35">
      <c t="s" s="4" r="A35">
        <v>286</v>
      </c>
      <c t="n" s="6" r="B35">
        <v>86093</v>
      </c>
    </row>
    <row spans="1:3" r="36">
      <c t="s" s="4" r="A36">
        <v>287</v>
      </c>
      <c t="n" s="6" r="B36">
        <v>106907</v>
      </c>
    </row>
    <row spans="1:3" r="37">
      <c t="s" s="4" r="A37">
        <v>288</v>
      </c>
      <c t="n" s="6" r="B37">
        <v>98405</v>
      </c>
    </row>
    <row spans="1:3" r="38">
      <c t="s" s="4" r="A38">
        <v>289</v>
      </c>
      <c t="n" s="6" r="B38">
        <v>293448</v>
      </c>
    </row>
    <row spans="1:3" r="39">
      <c t="s" s="4" r="A39">
        <v>284</v>
      </c>
      <c t="n" s="6" r="B39">
        <v>293448</v>
      </c>
      <c t="n" s="6" r="C39">
        <v>272733</v>
      </c>
    </row>
    <row spans="1:3" r="40">
      <c t="s" s="3" r="A40">
        <v>235</v>
      </c>
    </row>
    <row spans="1:3" r="41">
      <c t="s" s="4" r="A41">
        <v>285</v>
      </c>
      <c t="n" s="6" r="B41">
        <v>2044</v>
      </c>
    </row>
    <row spans="1:3" r="42">
      <c t="s" s="4" r="A42">
        <v>286</v>
      </c>
      <c t="n" s="6" r="B42">
        <v>87061</v>
      </c>
    </row>
    <row spans="1:3" r="43">
      <c t="s" s="4" r="A43">
        <v>287</v>
      </c>
      <c t="n" s="6" r="B43">
        <v>112055</v>
      </c>
    </row>
    <row spans="1:3" r="44">
      <c t="s" s="4" r="A44">
        <v>288</v>
      </c>
      <c t="n" s="6" r="B44">
        <v>102951</v>
      </c>
    </row>
    <row spans="1:3" r="45">
      <c t="s" s="4" r="A45">
        <v>289</v>
      </c>
      <c t="n" s="6" r="B45">
        <v>304111</v>
      </c>
    </row>
    <row spans="1:3" r="46">
      <c t="s" s="4" r="A46">
        <v>29</v>
      </c>
      <c t="n" s="6" r="B46">
        <v>304111</v>
      </c>
      <c t="n" s="6" r="C46">
        <v>279828</v>
      </c>
    </row>
    <row spans="1:3" r="47">
      <c t="s" s="4" r="A47">
        <v>239</v>
      </c>
    </row>
    <row spans="1:3" r="48">
      <c t="s" s="3" r="A48">
        <v>232</v>
      </c>
    </row>
    <row spans="1:3" r="49">
      <c t="s" s="4" r="A49">
        <v>285</v>
      </c>
      <c t="n" s="6" r="B49">
        <v>20135</v>
      </c>
    </row>
    <row spans="1:3" r="50">
      <c t="s" s="4" r="A50">
        <v>286</v>
      </c>
      <c t="n" s="6" r="B50">
        <v>265999</v>
      </c>
    </row>
    <row spans="1:3" r="51">
      <c t="s" s="4" r="A51">
        <v>287</v>
      </c>
      <c t="n" s="6" r="B51">
        <v>124875</v>
      </c>
    </row>
    <row spans="1:3" r="52">
      <c t="s" s="4" r="A52">
        <v>288</v>
      </c>
      <c t="n" s="6" r="B52">
        <v>518</v>
      </c>
    </row>
    <row spans="1:3" r="53">
      <c t="s" s="4" r="A53">
        <v>289</v>
      </c>
      <c t="n" s="6" r="B53">
        <v>411527</v>
      </c>
    </row>
    <row spans="1:3" r="54">
      <c t="s" s="4" r="A54">
        <v>284</v>
      </c>
      <c t="n" s="6" r="B54">
        <v>411527</v>
      </c>
      <c t="n" s="6" r="C54">
        <v>399246</v>
      </c>
    </row>
    <row spans="1:3" r="55">
      <c t="s" s="3" r="A55">
        <v>235</v>
      </c>
    </row>
    <row spans="1:3" r="56">
      <c t="s" s="4" r="A56">
        <v>285</v>
      </c>
      <c t="n" s="6" r="B56">
        <v>20124</v>
      </c>
    </row>
    <row spans="1:3" r="57">
      <c t="s" s="4" r="A57">
        <v>286</v>
      </c>
      <c t="n" s="6" r="B57">
        <v>267539</v>
      </c>
    </row>
    <row spans="1:3" r="58">
      <c t="s" s="4" r="A58">
        <v>287</v>
      </c>
      <c t="n" s="6" r="B58">
        <v>128491</v>
      </c>
    </row>
    <row spans="1:3" r="59">
      <c t="s" s="4" r="A59">
        <v>288</v>
      </c>
      <c t="n" s="6" r="B59">
        <v>534</v>
      </c>
    </row>
    <row spans="1:3" r="60">
      <c t="s" s="4" r="A60">
        <v>289</v>
      </c>
      <c t="n" s="6" r="B60">
        <v>416688</v>
      </c>
    </row>
    <row spans="1:3" r="61">
      <c t="s" s="4" r="A61">
        <v>29</v>
      </c>
      <c t="n" s="6" r="B61">
        <v>416688</v>
      </c>
      <c t="n" s="6" r="C61">
        <v>396732</v>
      </c>
    </row>
    <row spans="1:3" r="62">
      <c t="s" s="4" r="A62">
        <v>240</v>
      </c>
    </row>
    <row spans="1:3" r="63">
      <c t="s" s="3" r="A63">
        <v>232</v>
      </c>
    </row>
    <row spans="1:3" r="64">
      <c t="s" s="4" r="A64">
        <v>284</v>
      </c>
      <c t="n" s="6" r="B64">
        <v>53171</v>
      </c>
      <c t="n" s="6" r="C64">
        <v>56380</v>
      </c>
    </row>
    <row spans="1:3" r="65">
      <c t="s" s="3" r="A65">
        <v>235</v>
      </c>
    </row>
    <row spans="1:3" r="66">
      <c t="s" s="4" r="A66">
        <v>29</v>
      </c>
      <c t="n" s="6" r="B66">
        <v>53046</v>
      </c>
      <c t="n" s="6" r="C66">
        <v>55356</v>
      </c>
    </row>
    <row spans="1:3" r="67">
      <c t="s" s="4" r="A67">
        <v>241</v>
      </c>
    </row>
    <row spans="1:3" r="68">
      <c t="s" s="3" r="A68">
        <v>232</v>
      </c>
    </row>
    <row spans="1:3" r="69">
      <c t="s" s="4" r="A69">
        <v>284</v>
      </c>
      <c t="n" s="6" r="B69">
        <v>123123</v>
      </c>
      <c t="n" s="6" r="C69">
        <v>127919</v>
      </c>
    </row>
    <row spans="1:3" r="70">
      <c t="s" s="3" r="A70">
        <v>235</v>
      </c>
    </row>
    <row spans="1:3" r="71">
      <c t="s" s="4" r="A71">
        <v>29</v>
      </c>
      <c t="n" s="6" r="B71">
        <v>121729</v>
      </c>
      <c t="n" s="6" r="C71">
        <v>126629</v>
      </c>
    </row>
    <row spans="1:3" r="72">
      <c t="s" s="4" r="A72">
        <v>242</v>
      </c>
    </row>
    <row spans="1:3" r="73">
      <c t="s" s="3" r="A73">
        <v>232</v>
      </c>
    </row>
    <row spans="1:3" r="74">
      <c t="s" s="4" r="A74">
        <v>284</v>
      </c>
      <c t="n" s="6" r="B74">
        <v>68488</v>
      </c>
      <c t="n" s="6" r="C74">
        <v>67098</v>
      </c>
    </row>
    <row spans="1:3" r="75">
      <c t="s" s="3" r="A75">
        <v>235</v>
      </c>
    </row>
    <row spans="1:3" r="76">
      <c t="s" s="4" r="A76">
        <v>29</v>
      </c>
      <c t="n" s="6" r="B76">
        <v>68488</v>
      </c>
      <c t="n" s="6" r="C76">
        <v>67098</v>
      </c>
    </row>
    <row spans="1:3" r="77">
      <c t="s" s="4" r="A77">
        <v>243</v>
      </c>
    </row>
    <row spans="1:3" r="78">
      <c t="s" s="3" r="A78">
        <v>232</v>
      </c>
    </row>
    <row spans="1:3" r="79">
      <c t="s" s="4" r="A79">
        <v>284</v>
      </c>
      <c t="n" s="6" r="B79">
        <v>176000</v>
      </c>
      <c t="n" s="6" r="C79">
        <v>160181</v>
      </c>
    </row>
    <row spans="1:3" r="80">
      <c t="s" s="3" r="A80">
        <v>235</v>
      </c>
    </row>
    <row spans="1:3" r="81">
      <c t="s" s="4" r="A81">
        <v>29</v>
      </c>
      <c t="n" s="7" r="B81">
        <v>178003</v>
      </c>
      <c t="n" s="7" r="C81">
        <v>1596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290</v>
      </c>
      <c t="s" s="2" r="B1">
        <v>1</v>
      </c>
    </row>
    <row spans="1:4" r="2">
      <c t="s" s="2" r="B2">
        <v>291</v>
      </c>
      <c t="s" s="2" r="C2">
        <v>292</v>
      </c>
      <c t="s" s="2" r="D2">
        <v>293</v>
      </c>
    </row>
    <row spans="1:4" r="3">
      <c t="s" s="3" r="A3">
        <v>294</v>
      </c>
    </row>
    <row spans="1:4" r="4">
      <c t="s" s="4" r="A4">
        <v>295</v>
      </c>
      <c t="n" s="7" r="B4">
        <v>1148000</v>
      </c>
      <c t="n" s="7" r="C4">
        <v>788000</v>
      </c>
    </row>
    <row spans="1:4" r="5">
      <c t="s" s="4" r="A5">
        <v>296</v>
      </c>
      <c t="n" s="6" r="B5">
        <v>670000</v>
      </c>
      <c t="n" s="6" r="C5">
        <v>139000</v>
      </c>
    </row>
    <row spans="1:4" r="6">
      <c t="s" s="3" r="A6">
        <v>235</v>
      </c>
    </row>
    <row spans="1:4" r="7">
      <c t="s" s="4" r="A7">
        <v>297</v>
      </c>
      <c t="n" s="6" r="B7">
        <v>188828000</v>
      </c>
      <c t="n" s="7" r="D7">
        <v>633959000</v>
      </c>
    </row>
    <row spans="1:4" r="8">
      <c t="s" s="4" r="A8">
        <v>298</v>
      </c>
      <c t="n" s="6" r="B8">
        <v>77991000</v>
      </c>
      <c t="n" s="6" r="D8">
        <v>66780000</v>
      </c>
    </row>
    <row spans="1:4" r="9">
      <c t="s" s="4" r="A9">
        <v>96</v>
      </c>
      <c t="n" s="6" r="B9">
        <v>266819000</v>
      </c>
      <c t="n" s="6" r="D9">
        <v>700739000</v>
      </c>
    </row>
    <row spans="1:4" r="10">
      <c t="s" s="3" r="A10">
        <v>299</v>
      </c>
    </row>
    <row spans="1:4" r="11">
      <c t="s" s="4" r="A11">
        <v>297</v>
      </c>
      <c t="n" s="6" r="B11">
        <v>-2449000</v>
      </c>
      <c t="n" s="6" r="D11">
        <v>-7212000</v>
      </c>
    </row>
    <row spans="1:4" r="12">
      <c t="s" s="4" r="A12">
        <v>298</v>
      </c>
      <c t="n" s="6" r="B12">
        <v>-1304000</v>
      </c>
      <c t="n" s="6" r="D12">
        <v>-1661000</v>
      </c>
    </row>
    <row spans="1:4" r="13">
      <c t="s" s="4" r="A13">
        <v>96</v>
      </c>
      <c t="n" s="6" r="B13">
        <v>-3753000</v>
      </c>
      <c t="n" s="6" r="D13">
        <v>-8873000</v>
      </c>
    </row>
    <row spans="1:4" r="14">
      <c t="s" s="3" r="A14">
        <v>300</v>
      </c>
    </row>
    <row spans="1:4" r="15">
      <c t="s" s="4" r="A15">
        <v>301</v>
      </c>
      <c t="n" s="7" r="B15">
        <v>7000</v>
      </c>
      <c t="n" s="7" r="C15">
        <v>0</v>
      </c>
    </row>
    <row spans="1:4" r="16">
      <c t="s" s="4" r="A16">
        <v>302</v>
      </c>
      <c t="n" s="6" r="B16">
        <v>1</v>
      </c>
    </row>
    <row spans="1:4" r="17">
      <c t="s" s="4" r="A17">
        <v>303</v>
      </c>
      <c t="n" s="7" r="B17">
        <v>8600000</v>
      </c>
      <c t="n" s="6" r="D17">
        <v>8500000</v>
      </c>
    </row>
    <row spans="1:4" r="18">
      <c t="s" s="4" r="A18">
        <v>236</v>
      </c>
    </row>
    <row spans="1:4" r="19">
      <c t="s" s="3" r="A19">
        <v>235</v>
      </c>
    </row>
    <row spans="1:4" r="20">
      <c t="s" s="4" r="A20">
        <v>297</v>
      </c>
      <c t="n" s="6" r="B20">
        <v>3819000</v>
      </c>
      <c t="n" s="6" r="D20">
        <v>110699000</v>
      </c>
    </row>
    <row spans="1:4" r="21">
      <c t="s" s="4" r="A21">
        <v>96</v>
      </c>
      <c t="n" s="6" r="B21">
        <v>3819000</v>
      </c>
      <c t="n" s="6" r="D21">
        <v>110699000</v>
      </c>
    </row>
    <row spans="1:4" r="22">
      <c t="s" s="3" r="A22">
        <v>299</v>
      </c>
    </row>
    <row spans="1:4" r="23">
      <c t="s" s="4" r="A23">
        <v>297</v>
      </c>
      <c t="n" s="6" r="B23">
        <v>-11000</v>
      </c>
      <c t="n" s="6" r="D23">
        <v>-1088000</v>
      </c>
    </row>
    <row spans="1:4" r="24">
      <c t="s" s="4" r="A24">
        <v>96</v>
      </c>
      <c t="n" s="6" r="B24">
        <v>-11000</v>
      </c>
      <c t="n" s="6" r="D24">
        <v>-1088000</v>
      </c>
    </row>
    <row spans="1:4" r="25">
      <c t="s" s="4" r="A25">
        <v>238</v>
      </c>
    </row>
    <row spans="1:4" r="26">
      <c t="s" s="3" r="A26">
        <v>235</v>
      </c>
    </row>
    <row spans="1:4" r="27">
      <c t="s" s="4" r="A27">
        <v>297</v>
      </c>
      <c t="n" s="6" r="B27">
        <v>21414000</v>
      </c>
      <c t="n" s="6" r="D27">
        <v>47850000</v>
      </c>
    </row>
    <row spans="1:4" r="28">
      <c t="s" s="4" r="A28">
        <v>298</v>
      </c>
      <c t="n" s="6" r="B28">
        <v>4616000</v>
      </c>
      <c t="n" s="6" r="D28">
        <v>1254000</v>
      </c>
    </row>
    <row spans="1:4" r="29">
      <c t="s" s="4" r="A29">
        <v>96</v>
      </c>
      <c t="n" s="6" r="B29">
        <v>26030000</v>
      </c>
      <c t="n" s="6" r="D29">
        <v>49104000</v>
      </c>
    </row>
    <row spans="1:4" r="30">
      <c t="s" s="3" r="A30">
        <v>299</v>
      </c>
    </row>
    <row spans="1:4" r="31">
      <c t="s" s="4" r="A31">
        <v>297</v>
      </c>
      <c t="n" s="6" r="B31">
        <v>-140000</v>
      </c>
      <c t="n" s="6" r="D31">
        <v>-255000</v>
      </c>
    </row>
    <row spans="1:4" r="32">
      <c t="s" s="4" r="A32">
        <v>298</v>
      </c>
      <c t="n" s="6" r="B32">
        <v>-50000</v>
      </c>
      <c t="n" s="6" r="D32">
        <v>-7000</v>
      </c>
    </row>
    <row spans="1:4" r="33">
      <c t="s" s="4" r="A33">
        <v>96</v>
      </c>
      <c t="n" s="6" r="B33">
        <v>-190000</v>
      </c>
      <c t="n" s="6" r="D33">
        <v>-262000</v>
      </c>
    </row>
    <row spans="1:4" r="34">
      <c t="s" s="4" r="A34">
        <v>239</v>
      </c>
    </row>
    <row spans="1:4" r="35">
      <c t="s" s="3" r="A35">
        <v>235</v>
      </c>
    </row>
    <row spans="1:4" r="36">
      <c t="s" s="4" r="A36">
        <v>297</v>
      </c>
      <c t="n" s="6" r="B36">
        <v>68697000</v>
      </c>
      <c t="n" s="6" r="D36">
        <v>252792000</v>
      </c>
    </row>
    <row spans="1:4" r="37">
      <c t="s" s="4" r="A37">
        <v>298</v>
      </c>
      <c t="n" s="6" r="B37">
        <v>20307000</v>
      </c>
      <c t="n" s="6" r="D37">
        <v>9404000</v>
      </c>
    </row>
    <row spans="1:4" r="38">
      <c t="s" s="4" r="A38">
        <v>96</v>
      </c>
      <c t="n" s="6" r="B38">
        <v>89004000</v>
      </c>
      <c t="n" s="6" r="D38">
        <v>262196000</v>
      </c>
    </row>
    <row spans="1:4" r="39">
      <c t="s" s="3" r="A39">
        <v>299</v>
      </c>
    </row>
    <row spans="1:4" r="40">
      <c t="s" s="4" r="A40">
        <v>297</v>
      </c>
      <c t="n" s="6" r="B40">
        <v>-930000</v>
      </c>
      <c t="n" s="6" r="D40">
        <v>-3447000</v>
      </c>
    </row>
    <row spans="1:4" r="41">
      <c t="s" s="4" r="A41">
        <v>298</v>
      </c>
      <c t="n" s="6" r="B41">
        <v>-185000</v>
      </c>
      <c t="n" s="6" r="D41">
        <v>-405000</v>
      </c>
    </row>
    <row spans="1:4" r="42">
      <c t="s" s="4" r="A42">
        <v>96</v>
      </c>
      <c t="n" s="6" r="B42">
        <v>-1115000</v>
      </c>
      <c t="n" s="6" r="D42">
        <v>-3852000</v>
      </c>
    </row>
    <row spans="1:4" r="43">
      <c t="s" s="4" r="A43">
        <v>240</v>
      </c>
    </row>
    <row spans="1:4" r="44">
      <c t="s" s="3" r="A44">
        <v>235</v>
      </c>
    </row>
    <row spans="1:4" r="45">
      <c t="s" s="4" r="A45">
        <v>297</v>
      </c>
      <c t="n" s="6" r="B45">
        <v>9984000</v>
      </c>
      <c t="n" s="6" r="D45">
        <v>23360000</v>
      </c>
    </row>
    <row spans="1:4" r="46">
      <c t="s" s="4" r="A46">
        <v>298</v>
      </c>
      <c t="n" s="6" r="B46">
        <v>23319000</v>
      </c>
      <c t="n" s="6" r="D46">
        <v>26075000</v>
      </c>
    </row>
    <row spans="1:4" r="47">
      <c t="s" s="4" r="A47">
        <v>96</v>
      </c>
      <c t="n" s="6" r="B47">
        <v>33303000</v>
      </c>
      <c t="n" s="6" r="D47">
        <v>49435000</v>
      </c>
    </row>
    <row spans="1:4" r="48">
      <c t="s" s="3" r="A48">
        <v>299</v>
      </c>
    </row>
    <row spans="1:4" r="49">
      <c t="s" s="4" r="A49">
        <v>297</v>
      </c>
      <c t="n" s="6" r="B49">
        <v>-282000</v>
      </c>
      <c t="n" s="6" r="D49">
        <v>-458000</v>
      </c>
    </row>
    <row spans="1:4" r="50">
      <c t="s" s="4" r="A50">
        <v>298</v>
      </c>
      <c t="n" s="6" r="B50">
        <v>-476000</v>
      </c>
      <c t="n" s="6" r="D50">
        <v>-663000</v>
      </c>
    </row>
    <row spans="1:4" r="51">
      <c t="s" s="4" r="A51">
        <v>96</v>
      </c>
      <c t="n" s="6" r="B51">
        <v>-758000</v>
      </c>
      <c t="n" s="6" r="D51">
        <v>-1121000</v>
      </c>
    </row>
    <row spans="1:4" r="52">
      <c t="s" s="4" r="A52">
        <v>241</v>
      </c>
    </row>
    <row spans="1:4" r="53">
      <c t="s" s="3" r="A53">
        <v>235</v>
      </c>
    </row>
    <row spans="1:4" r="54">
      <c t="s" s="4" r="A54">
        <v>297</v>
      </c>
      <c t="n" s="6" r="B54">
        <v>67435000</v>
      </c>
      <c t="n" s="6" r="D54">
        <v>86431000</v>
      </c>
    </row>
    <row spans="1:4" r="55">
      <c t="s" s="4" r="A55">
        <v>298</v>
      </c>
      <c t="n" s="6" r="B55">
        <v>24703000</v>
      </c>
      <c t="n" s="6" r="D55">
        <v>26364000</v>
      </c>
    </row>
    <row spans="1:4" r="56">
      <c t="s" s="4" r="A56">
        <v>96</v>
      </c>
      <c t="n" s="6" r="B56">
        <v>92138000</v>
      </c>
      <c t="n" s="6" r="D56">
        <v>112795000</v>
      </c>
    </row>
    <row spans="1:4" r="57">
      <c t="s" s="3" r="A57">
        <v>299</v>
      </c>
    </row>
    <row spans="1:4" r="58">
      <c t="s" s="4" r="A58">
        <v>297</v>
      </c>
      <c t="n" s="6" r="B58">
        <v>-1059000</v>
      </c>
      <c t="n" s="6" r="D58">
        <v>-871000</v>
      </c>
    </row>
    <row spans="1:4" r="59">
      <c t="s" s="4" r="A59">
        <v>298</v>
      </c>
      <c t="n" s="6" r="B59">
        <v>-538000</v>
      </c>
      <c t="n" s="6" r="D59">
        <v>-448000</v>
      </c>
    </row>
    <row spans="1:4" r="60">
      <c t="s" s="4" r="A60">
        <v>96</v>
      </c>
      <c t="n" s="6" r="B60">
        <v>-1597000</v>
      </c>
      <c t="n" s="6" r="D60">
        <v>-1319000</v>
      </c>
    </row>
    <row spans="1:4" r="61">
      <c t="s" s="4" r="A61">
        <v>304</v>
      </c>
    </row>
    <row spans="1:4" r="62">
      <c t="s" s="3" r="A62">
        <v>300</v>
      </c>
    </row>
    <row spans="1:4" r="63">
      <c t="s" s="4" r="A63">
        <v>305</v>
      </c>
      <c t="n" s="6" r="B63">
        <v>203800000</v>
      </c>
      <c t="n" s="6" r="D63">
        <v>171500000</v>
      </c>
    </row>
    <row spans="1:4" r="64">
      <c t="s" s="4" r="A64">
        <v>306</v>
      </c>
    </row>
    <row spans="1:4" r="65">
      <c t="s" s="3" r="A65">
        <v>235</v>
      </c>
    </row>
    <row spans="1:4" r="66">
      <c t="s" s="4" r="A66">
        <v>297</v>
      </c>
      <c t="n" s="6" r="D66">
        <v>11362000</v>
      </c>
    </row>
    <row spans="1:4" r="67">
      <c t="s" s="4" r="A67">
        <v>96</v>
      </c>
      <c t="n" s="6" r="D67">
        <v>11362000</v>
      </c>
    </row>
    <row spans="1:4" r="68">
      <c t="s" s="3" r="A68">
        <v>299</v>
      </c>
    </row>
    <row spans="1:4" r="69">
      <c t="s" s="4" r="A69">
        <v>297</v>
      </c>
      <c t="n" s="6" r="D69">
        <v>-178000</v>
      </c>
    </row>
    <row spans="1:4" r="70">
      <c t="s" s="4" r="A70">
        <v>96</v>
      </c>
      <c t="n" s="6" r="D70">
        <v>-178000</v>
      </c>
    </row>
    <row spans="1:4" r="71">
      <c t="s" s="4" r="A71">
        <v>243</v>
      </c>
    </row>
    <row spans="1:4" r="72">
      <c t="s" s="3" r="A72">
        <v>235</v>
      </c>
    </row>
    <row spans="1:4" r="73">
      <c t="s" s="4" r="A73">
        <v>297</v>
      </c>
      <c t="n" s="6" r="B73">
        <v>17479000</v>
      </c>
      <c t="n" s="6" r="D73">
        <v>101465000</v>
      </c>
    </row>
    <row spans="1:4" r="74">
      <c t="s" s="4" r="A74">
        <v>298</v>
      </c>
      <c t="n" s="6" r="B74">
        <v>5046000</v>
      </c>
      <c t="n" s="6" r="D74">
        <v>3683000</v>
      </c>
    </row>
    <row spans="1:4" r="75">
      <c t="s" s="4" r="A75">
        <v>96</v>
      </c>
      <c t="n" s="6" r="B75">
        <v>22525000</v>
      </c>
      <c t="n" s="6" r="D75">
        <v>105148000</v>
      </c>
    </row>
    <row spans="1:4" r="76">
      <c t="s" s="3" r="A76">
        <v>299</v>
      </c>
    </row>
    <row spans="1:4" r="77">
      <c t="s" s="4" r="A77">
        <v>297</v>
      </c>
      <c t="n" s="6" r="B77">
        <v>-27000</v>
      </c>
      <c t="n" s="6" r="D77">
        <v>-915000</v>
      </c>
    </row>
    <row spans="1:4" r="78">
      <c t="s" s="4" r="A78">
        <v>298</v>
      </c>
      <c t="n" s="6" r="B78">
        <v>-55000</v>
      </c>
      <c t="n" s="6" r="D78">
        <v>-138000</v>
      </c>
    </row>
    <row spans="1:4" r="79">
      <c t="s" s="4" r="A79">
        <v>96</v>
      </c>
      <c t="n" s="7" r="B79">
        <v>-82000</v>
      </c>
      <c t="n" s="7" r="D79">
        <v>-105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07</v>
      </c>
      <c t="s" s="2" r="B1">
        <v>1</v>
      </c>
    </row>
    <row spans="1:3" r="2">
      <c t="s" s="2" r="B2">
        <v>2</v>
      </c>
      <c t="s" s="2" r="C2">
        <v>66</v>
      </c>
    </row>
    <row spans="1:3" r="3">
      <c t="s" s="3" r="A3">
        <v>308</v>
      </c>
    </row>
    <row spans="1:3" r="4">
      <c t="s" s="4" r="A4">
        <v>309</v>
      </c>
      <c t="n" s="7" r="B4">
        <v>6688</v>
      </c>
      <c t="n" s="7" r="C4">
        <v>4665</v>
      </c>
    </row>
    <row spans="1:3" r="5">
      <c t="s" s="4" r="A5">
        <v>310</v>
      </c>
      <c t="n" s="6" r="B5">
        <v>-505</v>
      </c>
      <c t="n" s="6" r="C5">
        <v>-385</v>
      </c>
    </row>
    <row spans="1:3" r="6">
      <c t="s" s="4" r="A6">
        <v>71</v>
      </c>
      <c t="n" s="6" r="B6">
        <v>6183</v>
      </c>
      <c t="n" s="6" r="C6">
        <v>4280</v>
      </c>
    </row>
    <row spans="1:3" r="7">
      <c t="s" s="4" r="A7">
        <v>63</v>
      </c>
    </row>
    <row spans="1:3" r="8">
      <c t="s" s="3" r="A8">
        <v>308</v>
      </c>
    </row>
    <row spans="1:3" r="9">
      <c t="s" s="4" r="A9">
        <v>309</v>
      </c>
      <c t="n" s="6" r="B9">
        <v>6655</v>
      </c>
      <c t="n" s="6" r="C9">
        <v>4653</v>
      </c>
    </row>
    <row spans="1:3" r="10">
      <c t="s" s="4" r="A10">
        <v>64</v>
      </c>
    </row>
    <row spans="1:3" r="11">
      <c t="s" s="3" r="A11">
        <v>308</v>
      </c>
    </row>
    <row spans="1:3" r="12">
      <c t="s" s="4" r="A12">
        <v>309</v>
      </c>
      <c t="n" s="7" r="B12">
        <v>33</v>
      </c>
      <c t="n" s="7" r="C12">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11</v>
      </c>
      <c t="s" s="2" r="B1">
        <v>1</v>
      </c>
    </row>
    <row spans="1:4" r="2">
      <c t="s" s="2" r="B2">
        <v>2</v>
      </c>
      <c t="s" s="2" r="C2">
        <v>66</v>
      </c>
      <c t="s" s="2" r="D2">
        <v>25</v>
      </c>
    </row>
    <row spans="1:4" r="3">
      <c t="s" s="3" r="A3">
        <v>150</v>
      </c>
    </row>
    <row spans="1:4" r="4">
      <c t="s" s="4" r="A4">
        <v>312</v>
      </c>
      <c t="n" s="7" r="B4">
        <v>16784000</v>
      </c>
      <c t="n" s="7" r="D4">
        <v>16034000</v>
      </c>
    </row>
    <row spans="1:4" r="5">
      <c t="s" s="4" r="A5">
        <v>313</v>
      </c>
      <c t="n" s="6" r="B5">
        <v>416000</v>
      </c>
      <c t="n" s="6" r="D5">
        <v>603000</v>
      </c>
    </row>
    <row spans="1:4" r="6">
      <c t="s" s="4" r="A6">
        <v>314</v>
      </c>
      <c t="n" s="6" r="B6">
        <v>17200000</v>
      </c>
      <c t="n" s="6" r="D6">
        <v>16637000</v>
      </c>
    </row>
    <row spans="1:4" r="7">
      <c t="s" s="4" r="A7">
        <v>315</v>
      </c>
      <c t="n" s="6" r="B7">
        <v>17200000</v>
      </c>
      <c t="n" s="7" r="D7">
        <v>16637000</v>
      </c>
    </row>
    <row spans="1:4" r="8">
      <c t="s" s="4" r="A8">
        <v>316</v>
      </c>
      <c t="n" s="7" r="B8">
        <v>0</v>
      </c>
      <c t="n" s="7" r="C8">
        <v>0</v>
      </c>
    </row>
    <row spans="1:4" r="9">
      <c t="s" s="4" r="A9">
        <v>312</v>
      </c>
    </row>
    <row spans="1:4" r="10">
      <c t="s" s="3" r="A10">
        <v>150</v>
      </c>
    </row>
    <row spans="1:4" r="11">
      <c t="s" s="4" r="A11">
        <v>317</v>
      </c>
      <c t="s" s="4" r="B11">
        <v>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19</v>
      </c>
      <c t="s" s="2" r="B1">
        <v>1</v>
      </c>
    </row>
    <row spans="1:3" r="2">
      <c t="s" s="2" r="B2">
        <v>320</v>
      </c>
      <c t="s" s="2" r="C2">
        <v>321</v>
      </c>
    </row>
    <row spans="1:3" r="3">
      <c t="s" s="3" r="A3">
        <v>322</v>
      </c>
    </row>
    <row spans="1:3" r="4">
      <c t="s" s="4" r="A4">
        <v>323</v>
      </c>
      <c t="n" s="7" r="B4">
        <v>17760</v>
      </c>
      <c t="n" s="7" r="C4">
        <v>8427</v>
      </c>
    </row>
    <row spans="1:3" r="5">
      <c t="s" s="4" r="A5">
        <v>324</v>
      </c>
      <c t="n" s="6" r="B5">
        <v>17760</v>
      </c>
      <c t="n" s="6" r="C5">
        <v>8427</v>
      </c>
    </row>
    <row spans="1:3" r="6">
      <c t="s" s="3" r="A6">
        <v>325</v>
      </c>
    </row>
    <row spans="1:3" r="7">
      <c t="s" s="4" r="A7">
        <v>326</v>
      </c>
      <c t="n" s="6" r="B7">
        <v>5080</v>
      </c>
      <c t="n" s="6" r="C7">
        <v>2705</v>
      </c>
    </row>
    <row spans="1:3" r="8">
      <c t="s" s="4" r="A8">
        <v>327</v>
      </c>
      <c t="n" s="6" r="B8">
        <v>-1349</v>
      </c>
      <c t="n" s="6" r="C8">
        <v>-706</v>
      </c>
    </row>
    <row spans="1:3" r="9">
      <c t="s" s="4" r="A9">
        <v>328</v>
      </c>
      <c t="n" s="6" r="B9">
        <v>3731</v>
      </c>
      <c t="n" s="6" r="C9">
        <v>1999</v>
      </c>
    </row>
    <row spans="1:3" r="10">
      <c t="s" s="3" r="A10">
        <v>329</v>
      </c>
    </row>
    <row spans="1:3" r="11">
      <c t="s" s="4" r="A11">
        <v>326</v>
      </c>
      <c t="n" s="6" r="B11">
        <v>1</v>
      </c>
      <c t="n" s="6" r="C11">
        <v>0</v>
      </c>
    </row>
    <row spans="1:3" r="12">
      <c t="s" s="4" r="A12">
        <v>327</v>
      </c>
      <c t="n" s="6" r="B12">
        <v>1020</v>
      </c>
      <c t="n" s="6" r="C12">
        <v>361</v>
      </c>
    </row>
    <row spans="1:3" r="13">
      <c t="s" s="4" r="A13">
        <v>330</v>
      </c>
      <c t="n" s="6" r="B13">
        <v>1021</v>
      </c>
      <c t="n" s="6" r="C13">
        <v>361</v>
      </c>
    </row>
    <row spans="1:3" r="14">
      <c t="s" s="4" r="A14">
        <v>331</v>
      </c>
      <c t="n" s="6" r="B14">
        <v>20470</v>
      </c>
      <c t="n" s="6" r="C14">
        <v>10065</v>
      </c>
    </row>
    <row spans="1:3" r="15">
      <c t="s" s="4" r="A15">
        <v>332</v>
      </c>
      <c t="n" s="7" r="B15">
        <v>20470</v>
      </c>
      <c t="n" s="7" r="C15">
        <v>10065</v>
      </c>
    </row>
    <row spans="1:3" r="16">
      <c t="s" s="4" r="A16">
        <v>333</v>
      </c>
      <c t="n" s="6" r="B16">
        <v>1060</v>
      </c>
      <c t="n" s="6" r="C16">
        <v>505</v>
      </c>
    </row>
    <row spans="1:3" r="17">
      <c t="s" s="4" r="A17">
        <v>334</v>
      </c>
      <c t="n" s="7" r="B17">
        <v>15400</v>
      </c>
      <c t="n" s="7" r="C17">
        <v>7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9"/>
    <col customWidth="1" max="2" min="2" width="30"/>
  </cols>
  <sheetData>
    <row spans="1:2" r="1">
      <c t="s" s="1" r="A1">
        <v>335</v>
      </c>
      <c t="s" s="2" r="B1">
        <v>1</v>
      </c>
    </row>
    <row spans="1:2" r="2">
      <c t="s" s="2" r="B2">
        <v>336</v>
      </c>
    </row>
    <row spans="1:2" r="3">
      <c t="s" s="4" r="A3">
        <v>337</v>
      </c>
    </row>
    <row spans="1:2" r="4">
      <c t="s" s="3" r="A4">
        <v>338</v>
      </c>
    </row>
    <row spans="1:2" r="5">
      <c t="s" s="4" r="A5">
        <v>339</v>
      </c>
      <c t="n" s="6" r="B5">
        <v>544</v>
      </c>
    </row>
    <row spans="1:2" r="6">
      <c t="s" s="4" r="A6">
        <v>340</v>
      </c>
      <c t="n" s="6" r="B6">
        <v>154</v>
      </c>
    </row>
    <row spans="1:2" r="7">
      <c t="s" s="4" r="A7">
        <v>341</v>
      </c>
      <c t="n" s="6" r="B7">
        <v>-210</v>
      </c>
    </row>
    <row spans="1:2" r="8">
      <c t="s" s="4" r="A8">
        <v>342</v>
      </c>
      <c t="n" s="6" r="B8">
        <v>-4</v>
      </c>
    </row>
    <row spans="1:2" r="9">
      <c t="s" s="4" r="A9">
        <v>343</v>
      </c>
      <c t="n" s="6" r="B9">
        <v>484</v>
      </c>
    </row>
    <row spans="1:2" r="10">
      <c t="s" s="3" r="A10">
        <v>344</v>
      </c>
    </row>
    <row spans="1:2" r="11">
      <c t="s" s="4" r="A11">
        <v>345</v>
      </c>
      <c t="n" s="9" r="B11">
        <v>19.84</v>
      </c>
    </row>
    <row spans="1:2" r="12">
      <c t="s" s="4" r="A12">
        <v>346</v>
      </c>
      <c t="n" s="10" r="B12">
        <v>17.01</v>
      </c>
    </row>
    <row spans="1:2" r="13">
      <c t="s" s="4" r="A13">
        <v>347</v>
      </c>
      <c t="n" s="10" r="B13">
        <v>18.71</v>
      </c>
    </row>
    <row spans="1:2" r="14">
      <c t="s" s="4" r="A14">
        <v>348</v>
      </c>
      <c t="n" s="10" r="B14">
        <v>17.61</v>
      </c>
    </row>
    <row spans="1:2" r="15">
      <c t="s" s="4" r="A15">
        <v>349</v>
      </c>
      <c t="n" s="9" r="B15">
        <v>19.45</v>
      </c>
    </row>
    <row spans="1:2" r="16">
      <c t="s" s="4" r="A16">
        <v>350</v>
      </c>
    </row>
    <row spans="1:2" r="17">
      <c t="s" s="3" r="A17">
        <v>338</v>
      </c>
    </row>
    <row spans="1:2" r="18">
      <c t="s" s="4" r="A18">
        <v>339</v>
      </c>
      <c t="n" s="6" r="B18">
        <v>1294</v>
      </c>
    </row>
    <row spans="1:2" r="19">
      <c t="s" s="4" r="A19">
        <v>340</v>
      </c>
      <c t="n" s="6" r="B19">
        <v>209</v>
      </c>
    </row>
    <row spans="1:2" r="20">
      <c t="s" s="4" r="A20">
        <v>343</v>
      </c>
      <c t="n" s="6" r="B20">
        <v>1503</v>
      </c>
    </row>
    <row spans="1:2" r="21">
      <c t="s" s="3" r="A21">
        <v>344</v>
      </c>
    </row>
    <row spans="1:2" r="22">
      <c t="s" s="4" r="A22">
        <v>345</v>
      </c>
      <c t="n" s="9" r="B22">
        <v>15.15</v>
      </c>
    </row>
    <row spans="1:2" r="23">
      <c t="s" s="4" r="A23">
        <v>346</v>
      </c>
      <c t="n" s="10" r="B23">
        <v>17.01</v>
      </c>
    </row>
    <row spans="1:2" r="24">
      <c t="s" s="4" r="A24">
        <v>349</v>
      </c>
      <c t="n" s="9" r="B24">
        <v>15.41</v>
      </c>
    </row>
    <row spans="1:2" r="25">
      <c t="s" s="4" r="A25">
        <v>351</v>
      </c>
    </row>
    <row spans="1:2" r="26">
      <c t="s" s="3" r="A26">
        <v>338</v>
      </c>
    </row>
    <row spans="1:2" r="27">
      <c t="s" s="4" r="A27">
        <v>339</v>
      </c>
      <c t="n" s="6" r="B27">
        <v>890</v>
      </c>
    </row>
    <row spans="1:2" r="28">
      <c t="s" s="4" r="A28">
        <v>340</v>
      </c>
      <c t="n" s="6" r="B28">
        <v>181</v>
      </c>
    </row>
    <row spans="1:2" r="29">
      <c t="s" s="4" r="A29">
        <v>341</v>
      </c>
      <c t="n" s="6" r="B29">
        <v>-344</v>
      </c>
    </row>
    <row spans="1:2" r="30">
      <c t="s" s="4" r="A30">
        <v>342</v>
      </c>
      <c t="n" s="6" r="B30">
        <v>-3</v>
      </c>
    </row>
    <row spans="1:2" r="31">
      <c t="s" s="4" r="A31">
        <v>343</v>
      </c>
      <c t="n" s="6" r="B31">
        <v>724</v>
      </c>
    </row>
    <row spans="1:2" r="32">
      <c t="s" s="3" r="A32">
        <v>344</v>
      </c>
    </row>
    <row spans="1:2" r="33">
      <c t="s" s="4" r="A33">
        <v>345</v>
      </c>
      <c t="n" s="9" r="B33">
        <v>12.31</v>
      </c>
    </row>
    <row spans="1:2" r="34">
      <c t="s" s="4" r="A34">
        <v>346</v>
      </c>
      <c t="n" s="10" r="B34">
        <v>17.01</v>
      </c>
    </row>
    <row spans="1:2" r="35">
      <c t="s" s="4" r="A35">
        <v>347</v>
      </c>
      <c t="n" s="10" r="B35">
        <v>11.66</v>
      </c>
    </row>
    <row spans="1:2" r="36">
      <c t="s" s="4" r="A36">
        <v>348</v>
      </c>
      <c t="n" s="10" r="B36">
        <v>0.27</v>
      </c>
    </row>
    <row spans="1:2" r="37">
      <c t="s" s="4" r="A37">
        <v>349</v>
      </c>
      <c t="n" s="9" r="B37">
        <v>1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352</v>
      </c>
      <c t="s" s="2" r="B1">
        <v>353</v>
      </c>
    </row>
    <row spans="1:2" r="2">
      <c t="s" s="2" r="B2">
        <v>354</v>
      </c>
    </row>
    <row spans="1:2" r="3">
      <c t="s" s="4" r="A3">
        <v>355</v>
      </c>
    </row>
    <row spans="1:2" r="4">
      <c t="s" s="3" r="A4">
        <v>356</v>
      </c>
    </row>
    <row spans="1:2" r="5">
      <c t="s" s="4" r="A5">
        <v>357</v>
      </c>
      <c t="s" s="4" r="B5">
        <v>358</v>
      </c>
    </row>
    <row spans="1:2" r="6">
      <c t="s" s="4" r="A6">
        <v>359</v>
      </c>
    </row>
    <row spans="1:2" r="7">
      <c t="s" s="3" r="A7">
        <v>356</v>
      </c>
    </row>
    <row spans="1:2" r="8">
      <c t="s" s="4" r="A8">
        <v>360</v>
      </c>
      <c t="s" s="4" r="B8">
        <v>361</v>
      </c>
    </row>
    <row spans="1:2" r="9">
      <c t="s" s="4" r="A9">
        <v>362</v>
      </c>
    </row>
    <row spans="1:2" r="10">
      <c t="s" s="3" r="A10">
        <v>356</v>
      </c>
    </row>
    <row spans="1:2" r="11">
      <c t="s" s="4" r="A11">
        <v>360</v>
      </c>
      <c t="s" s="4" r="B11">
        <v>361</v>
      </c>
    </row>
    <row spans="1:2" r="12">
      <c t="s" s="4" r="A12">
        <v>363</v>
      </c>
    </row>
    <row spans="1:2" r="13">
      <c t="s" s="3" r="A13">
        <v>356</v>
      </c>
    </row>
    <row spans="1:2" r="14">
      <c t="s" s="4" r="A14">
        <v>360</v>
      </c>
      <c t="s" s="4" r="B1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15"/>
  </cols>
  <sheetData>
    <row spans="1:2" r="1">
      <c t="s" s="1" r="A1">
        <v>364</v>
      </c>
      <c t="s" s="2" r="B1">
        <v>1</v>
      </c>
    </row>
    <row spans="1:2" r="2">
      <c t="s" s="2" r="B2">
        <v>2</v>
      </c>
    </row>
    <row spans="1:2" r="3">
      <c t="s" s="4" r="A3">
        <v>365</v>
      </c>
    </row>
    <row spans="1:2" r="4">
      <c t="s" s="3" r="A4">
        <v>356</v>
      </c>
    </row>
    <row spans="1:2" r="5">
      <c t="s" s="4" r="A5">
        <v>366</v>
      </c>
      <c t="s" s="4" r="B5">
        <v>367</v>
      </c>
    </row>
    <row spans="1:2" r="6">
      <c t="s" s="4" r="A6">
        <v>368</v>
      </c>
      <c t="s" s="4" r="B6">
        <v>228</v>
      </c>
    </row>
    <row spans="1:2" r="7">
      <c t="s" s="4" r="A7">
        <v>369</v>
      </c>
    </row>
    <row spans="1:2" r="8">
      <c t="s" s="3" r="A8">
        <v>356</v>
      </c>
    </row>
    <row spans="1:2" r="9">
      <c t="s" s="4" r="A9">
        <v>366</v>
      </c>
      <c t="s" s="4" r="B9">
        <v>367</v>
      </c>
    </row>
    <row spans="1:2" r="10">
      <c t="s" s="4" r="A10">
        <v>368</v>
      </c>
      <c t="s" s="4" r="B10">
        <v>370</v>
      </c>
    </row>
    <row spans="1:2" r="11">
      <c t="s" s="4" r="A11">
        <v>371</v>
      </c>
    </row>
    <row spans="1:2" r="12">
      <c t="s" s="3" r="A12">
        <v>356</v>
      </c>
    </row>
    <row spans="1:2" r="13">
      <c t="s" s="4" r="A13">
        <v>366</v>
      </c>
      <c t="s" s="4" r="B13">
        <v>372</v>
      </c>
    </row>
    <row spans="1:2" r="14">
      <c t="s" s="4" r="A14">
        <v>368</v>
      </c>
      <c t="s" s="4" r="B14">
        <v>373</v>
      </c>
    </row>
    <row spans="1:2" r="15">
      <c t="s" s="4" r="A15">
        <v>374</v>
      </c>
    </row>
    <row spans="1:2" r="16">
      <c t="s" s="3" r="A16">
        <v>356</v>
      </c>
    </row>
    <row spans="1:2" r="17">
      <c t="s" s="4" r="A17">
        <v>366</v>
      </c>
      <c t="s" s="4" r="B17">
        <v>375</v>
      </c>
    </row>
    <row spans="1:2" r="18">
      <c t="s" s="4" r="A18">
        <v>368</v>
      </c>
      <c t="s" s="4" r="B18">
        <v>376</v>
      </c>
    </row>
    <row spans="1:2" r="19">
      <c t="s" s="4" r="A19">
        <v>377</v>
      </c>
    </row>
    <row spans="1:2" r="20">
      <c t="s" s="3" r="A20">
        <v>356</v>
      </c>
    </row>
    <row spans="1:2" r="21">
      <c t="s" s="4" r="A21">
        <v>366</v>
      </c>
      <c t="s" s="4" r="B21">
        <v>378</v>
      </c>
    </row>
    <row spans="1:2" r="22">
      <c t="s" s="4" r="A22">
        <v>368</v>
      </c>
      <c t="s" s="4" r="B22">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9</v>
      </c>
      <c t="s" s="2" r="B1">
        <v>380</v>
      </c>
      <c t="s" s="2" r="C1">
        <v>354</v>
      </c>
      <c t="s" s="2" r="D1">
        <v>2</v>
      </c>
    </row>
    <row spans="1:4" r="2">
      <c t="s" s="4" r="A2">
        <v>337</v>
      </c>
    </row>
    <row spans="1:4" r="3">
      <c t="s" s="3" r="A3">
        <v>356</v>
      </c>
    </row>
    <row spans="1:4" r="4">
      <c t="s" s="4" r="A4">
        <v>381</v>
      </c>
      <c t="n" s="6" r="D4">
        <v>154000</v>
      </c>
    </row>
    <row spans="1:4" r="5">
      <c t="s" s="4" r="A5">
        <v>351</v>
      </c>
    </row>
    <row spans="1:4" r="6">
      <c t="s" s="3" r="A6">
        <v>356</v>
      </c>
    </row>
    <row spans="1:4" r="7">
      <c t="s" s="4" r="A7">
        <v>381</v>
      </c>
      <c t="n" s="6" r="D7">
        <v>181000</v>
      </c>
    </row>
    <row spans="1:4" r="8">
      <c t="s" s="4" r="A8">
        <v>382</v>
      </c>
    </row>
    <row spans="1:4" r="9">
      <c t="s" s="3" r="A9">
        <v>356</v>
      </c>
    </row>
    <row spans="1:4" r="10">
      <c t="s" s="4" r="A10">
        <v>360</v>
      </c>
      <c t="s" s="4" r="C10">
        <v>361</v>
      </c>
    </row>
    <row spans="1:4" r="11">
      <c t="s" s="4" r="A11">
        <v>383</v>
      </c>
    </row>
    <row spans="1:4" r="12">
      <c t="s" s="3" r="A12">
        <v>356</v>
      </c>
    </row>
    <row spans="1:4" r="13">
      <c t="s" s="4" r="A13">
        <v>360</v>
      </c>
      <c t="s" s="4" r="C13">
        <v>361</v>
      </c>
    </row>
    <row spans="1:4" r="14">
      <c t="s" s="4" r="A14">
        <v>384</v>
      </c>
    </row>
    <row spans="1:4" r="15">
      <c t="s" s="3" r="A15">
        <v>356</v>
      </c>
    </row>
    <row spans="1:4" r="16">
      <c t="s" s="4" r="A16">
        <v>360</v>
      </c>
      <c t="s" s="4" r="C16">
        <v>361</v>
      </c>
    </row>
    <row spans="1:4" r="17">
      <c t="s" s="4" r="A17">
        <v>385</v>
      </c>
    </row>
    <row spans="1:4" r="18">
      <c t="s" s="3" r="A18">
        <v>356</v>
      </c>
    </row>
    <row spans="1:4" r="19">
      <c t="s" s="4" r="A19">
        <v>360</v>
      </c>
      <c t="s" s="4" r="C19">
        <v>361</v>
      </c>
    </row>
    <row spans="1:4" r="20">
      <c t="s" s="4" r="A20">
        <v>386</v>
      </c>
    </row>
    <row spans="1:4" r="21">
      <c t="s" s="3" r="A21">
        <v>356</v>
      </c>
    </row>
    <row spans="1:4" r="22">
      <c t="s" s="4" r="A22">
        <v>360</v>
      </c>
      <c t="s" s="4" r="C22">
        <v>361</v>
      </c>
    </row>
    <row spans="1:4" r="23">
      <c t="s" s="4" r="A23">
        <v>387</v>
      </c>
    </row>
    <row spans="1:4" r="24">
      <c t="s" s="3" r="A24">
        <v>356</v>
      </c>
    </row>
    <row spans="1:4" r="25">
      <c t="s" s="4" r="A25">
        <v>360</v>
      </c>
      <c t="s" s="4" r="C25">
        <v>361</v>
      </c>
    </row>
    <row spans="1:4" r="26">
      <c t="s" s="4" r="A26">
        <v>388</v>
      </c>
    </row>
    <row spans="1:4" r="27">
      <c t="s" s="3" r="A27">
        <v>356</v>
      </c>
    </row>
    <row spans="1:4" r="28">
      <c t="s" s="4" r="A28">
        <v>381</v>
      </c>
      <c t="n" s="6" r="B28">
        <v>44360</v>
      </c>
    </row>
    <row spans="1:4" r="29">
      <c t="s" s="4" r="A29">
        <v>389</v>
      </c>
      <c t="s" s="4" r="B29">
        <v>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100466</v>
      </c>
      <c t="n" s="7" r="C4">
        <v>82257</v>
      </c>
    </row>
    <row spans="1:3" r="5">
      <c t="s" s="4" r="A5">
        <v>69</v>
      </c>
      <c t="n" s="6" r="B5">
        <v>-6063</v>
      </c>
      <c t="n" s="6" r="C5">
        <v>-7219</v>
      </c>
    </row>
    <row spans="1:3" r="6">
      <c t="s" s="4" r="A6">
        <v>70</v>
      </c>
      <c t="n" s="6" r="B6">
        <v>94403</v>
      </c>
      <c t="n" s="6" r="C6">
        <v>75038</v>
      </c>
    </row>
    <row spans="1:3" r="7">
      <c t="s" s="4" r="A7">
        <v>71</v>
      </c>
      <c t="n" s="6" r="B7">
        <v>6183</v>
      </c>
      <c t="n" s="6" r="C7">
        <v>4280</v>
      </c>
    </row>
    <row spans="1:3" r="8">
      <c t="s" s="4" r="A8">
        <v>72</v>
      </c>
      <c t="n" s="6" r="B8">
        <v>471</v>
      </c>
      <c t="n" s="6" r="C8">
        <v>649</v>
      </c>
    </row>
    <row spans="1:3" r="9">
      <c t="s" s="4" r="A9">
        <v>73</v>
      </c>
      <c t="n" s="6" r="B9">
        <v>1409</v>
      </c>
      <c t="n" s="6" r="C9">
        <v>44</v>
      </c>
    </row>
    <row spans="1:3" r="10">
      <c t="s" s="4" r="A10">
        <v>74</v>
      </c>
      <c t="n" s="6" r="B10">
        <v>102466</v>
      </c>
      <c t="n" s="6" r="C10">
        <v>80011</v>
      </c>
    </row>
    <row spans="1:3" r="11">
      <c t="s" s="3" r="A11">
        <v>75</v>
      </c>
    </row>
    <row spans="1:3" r="12">
      <c t="s" s="4" r="A12">
        <v>76</v>
      </c>
      <c t="n" s="6" r="B12">
        <v>3731</v>
      </c>
      <c t="n" s="6" r="C12">
        <v>1999</v>
      </c>
    </row>
    <row spans="1:3" r="13">
      <c t="s" s="4" r="A13">
        <v>77</v>
      </c>
      <c t="n" s="6" r="B13">
        <v>31388</v>
      </c>
      <c t="n" s="6" r="C13">
        <v>27498</v>
      </c>
    </row>
    <row spans="1:3" r="14">
      <c t="s" s="4" r="A14">
        <v>78</v>
      </c>
      <c t="n" s="6" r="B14">
        <v>35119</v>
      </c>
      <c t="n" s="6" r="C14">
        <v>29497</v>
      </c>
    </row>
    <row spans="1:3" r="15">
      <c t="s" s="4" r="A15">
        <v>79</v>
      </c>
      <c t="n" s="6" r="B15">
        <v>67347</v>
      </c>
      <c t="n" s="6" r="C15">
        <v>50514</v>
      </c>
    </row>
    <row spans="1:3" r="16">
      <c t="s" s="4" r="A16">
        <v>80</v>
      </c>
      <c t="n" s="6" r="B16">
        <v>19396</v>
      </c>
      <c t="n" s="6" r="C16">
        <v>15676</v>
      </c>
    </row>
    <row spans="1:3" r="17">
      <c t="s" s="4" r="A17">
        <v>81</v>
      </c>
      <c t="n" s="7" r="B17">
        <v>47951</v>
      </c>
      <c t="n" s="7" r="C17">
        <v>34838</v>
      </c>
    </row>
    <row spans="1:3" r="18">
      <c t="s" s="3" r="A18">
        <v>82</v>
      </c>
    </row>
    <row spans="1:3" r="19">
      <c t="s" s="4" r="A19">
        <v>83</v>
      </c>
      <c t="n" s="9" r="B19">
        <v>0.53</v>
      </c>
      <c t="n" s="9" r="C19">
        <v>0.39</v>
      </c>
    </row>
    <row spans="1:3" r="20">
      <c t="s" s="4" r="A20">
        <v>84</v>
      </c>
      <c t="n" s="9" r="B20">
        <v>0.52</v>
      </c>
      <c t="n" s="9" r="C20">
        <v>0.38</v>
      </c>
    </row>
    <row spans="1:3" r="21">
      <c t="s" s="3" r="A21">
        <v>85</v>
      </c>
    </row>
    <row spans="1:3" r="22">
      <c t="s" s="4" r="A22">
        <v>86</v>
      </c>
      <c t="n" s="6" r="B22">
        <v>90785</v>
      </c>
      <c t="n" s="6" r="C22">
        <v>90185</v>
      </c>
    </row>
    <row spans="1:3" r="23">
      <c t="s" s="4" r="A23">
        <v>87</v>
      </c>
      <c t="n" s="6" r="B23">
        <v>91859</v>
      </c>
      <c t="n" s="6" r="C23">
        <v>91514</v>
      </c>
    </row>
    <row spans="1:3" r="24">
      <c t="s" s="4" r="A24">
        <v>81</v>
      </c>
      <c t="n" s="7" r="B24">
        <v>47951</v>
      </c>
      <c t="n" s="7" r="C24">
        <v>34838</v>
      </c>
    </row>
    <row spans="1:3" r="25">
      <c t="s" s="3" r="A25">
        <v>88</v>
      </c>
    </row>
    <row spans="1:3" r="26">
      <c t="s" s="4" r="A26">
        <v>89</v>
      </c>
      <c t="n" s="6" r="B26">
        <v>13359</v>
      </c>
      <c t="n" s="6" r="C26">
        <v>4889</v>
      </c>
    </row>
    <row spans="1:3" r="27">
      <c t="s" s="4" r="A27">
        <v>90</v>
      </c>
      <c t="n" s="6" r="B27">
        <v>13359</v>
      </c>
      <c t="n" s="6" r="C27">
        <v>4889</v>
      </c>
    </row>
    <row spans="1:3" r="28">
      <c t="s" s="4" r="A28">
        <v>91</v>
      </c>
      <c t="n" s="7" r="B28">
        <v>61310</v>
      </c>
      <c t="n" s="7" r="C28">
        <v>39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1</v>
      </c>
      <c t="s" s="2" r="B1">
        <v>1</v>
      </c>
    </row>
    <row spans="1:3" r="2">
      <c t="s" s="2" r="B2">
        <v>2</v>
      </c>
      <c t="s" s="2" r="C2">
        <v>66</v>
      </c>
    </row>
    <row spans="1:3" r="3">
      <c t="s" s="3" r="A3">
        <v>356</v>
      </c>
    </row>
    <row spans="1:3" r="4">
      <c t="s" s="4" r="A4">
        <v>392</v>
      </c>
      <c t="n" s="6" r="B4">
        <v>177112</v>
      </c>
    </row>
    <row spans="1:3" r="5">
      <c t="s" s="3" r="A5">
        <v>393</v>
      </c>
    </row>
    <row spans="1:3" r="6">
      <c t="s" s="4" r="A6">
        <v>394</v>
      </c>
      <c t="n" s="7" r="B6">
        <v>3782</v>
      </c>
      <c t="n" s="7" r="C6">
        <v>3261</v>
      </c>
    </row>
    <row spans="1:3" r="7">
      <c t="s" s="4" r="A7">
        <v>395</v>
      </c>
      <c t="n" s="6" r="B7">
        <v>1212</v>
      </c>
      <c t="n" s="6" r="C7">
        <v>1141</v>
      </c>
    </row>
    <row spans="1:3" r="8">
      <c t="s" s="4" r="A8">
        <v>396</v>
      </c>
    </row>
    <row spans="1:3" r="9">
      <c t="s" s="3" r="A9">
        <v>356</v>
      </c>
    </row>
    <row spans="1:3" r="10">
      <c t="s" s="4" r="A10">
        <v>397</v>
      </c>
      <c t="n" s="6" r="B10">
        <v>11900</v>
      </c>
      <c t="n" s="7" r="C10">
        <v>16400</v>
      </c>
    </row>
    <row spans="1:3" r="11">
      <c t="s" s="4" r="A11">
        <v>398</v>
      </c>
      <c t="n" s="7" r="B11">
        <v>26100</v>
      </c>
    </row>
    <row spans="1:3" r="12">
      <c t="s" s="4" r="A12">
        <v>399</v>
      </c>
      <c t="s" s="4" r="B12">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1</v>
      </c>
      <c t="s" s="2" r="B1">
        <v>1</v>
      </c>
      <c t="s" s="2" r="D1">
        <v>402</v>
      </c>
    </row>
    <row spans="1:4" r="2">
      <c t="s" s="2" r="B2">
        <v>2</v>
      </c>
      <c t="s" s="2" r="C2">
        <v>66</v>
      </c>
      <c t="s" s="2" r="D2">
        <v>25</v>
      </c>
    </row>
    <row spans="1:4" r="3">
      <c t="s" s="3" r="A3">
        <v>163</v>
      </c>
    </row>
    <row spans="1:4" r="4">
      <c t="s" s="4" r="A4">
        <v>81</v>
      </c>
      <c t="n" s="7" r="B4">
        <v>47951</v>
      </c>
      <c t="n" s="7" r="C4">
        <v>34838</v>
      </c>
    </row>
    <row spans="1:4" r="5">
      <c t="s" s="4" r="A5">
        <v>403</v>
      </c>
      <c t="n" s="7" r="B5">
        <v>47951</v>
      </c>
      <c t="n" s="7" r="C5">
        <v>34838</v>
      </c>
      <c t="n" s="7" r="D5">
        <v>157331</v>
      </c>
    </row>
    <row spans="1:4" r="6">
      <c t="s" s="4" r="A6">
        <v>404</v>
      </c>
      <c t="n" s="9" r="B6">
        <v>0.53</v>
      </c>
      <c t="n" s="9" r="C6">
        <v>0.39</v>
      </c>
    </row>
    <row spans="1:4" r="7">
      <c t="s" s="4" r="A7">
        <v>405</v>
      </c>
      <c t="n" s="9" r="B7">
        <v>0.52</v>
      </c>
      <c t="n" s="9" r="C7">
        <v>0.38</v>
      </c>
    </row>
    <row spans="1:4" r="8">
      <c t="s" s="4" r="A8">
        <v>406</v>
      </c>
      <c t="n" s="6" r="B8">
        <v>90785</v>
      </c>
      <c t="n" s="6" r="C8">
        <v>90185</v>
      </c>
    </row>
    <row spans="1:4" r="9">
      <c t="s" s="4" r="A9">
        <v>407</v>
      </c>
      <c t="n" s="6" r="B9">
        <v>1074</v>
      </c>
      <c t="n" s="6" r="C9">
        <v>1329</v>
      </c>
    </row>
    <row spans="1:4" r="10">
      <c t="s" s="4" r="A10">
        <v>408</v>
      </c>
      <c t="n" s="6" r="B10">
        <v>91859</v>
      </c>
      <c t="n" s="6" r="C10">
        <v>915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66</v>
      </c>
    </row>
    <row spans="1:3" r="3">
      <c t="s" s="3" r="A3">
        <v>410</v>
      </c>
    </row>
    <row spans="1:3" r="4">
      <c t="s" s="4" r="A4">
        <v>411</v>
      </c>
      <c t="n" s="6" r="B4">
        <v>347611</v>
      </c>
      <c t="n" s="6" r="C4">
        <v>252180</v>
      </c>
    </row>
    <row spans="1:3" r="5">
      <c t="s" s="4" r="A5">
        <v>412</v>
      </c>
    </row>
    <row spans="1:3" r="6">
      <c t="s" s="3" r="A6">
        <v>410</v>
      </c>
    </row>
    <row spans="1:3" r="7">
      <c t="s" s="4" r="A7">
        <v>413</v>
      </c>
      <c t="s" s="4" r="B7">
        <v>246</v>
      </c>
      <c t="s" s="4" r="C7">
        <v>2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414</v>
      </c>
      <c t="s" s="2" r="C1">
        <v>1</v>
      </c>
      <c t="s" s="2" r="E1">
        <v>402</v>
      </c>
    </row>
    <row spans="1:5" r="2">
      <c t="s" s="2" r="C2">
        <v>2</v>
      </c>
      <c t="s" s="2" r="D2">
        <v>66</v>
      </c>
      <c t="s" s="2" r="E2">
        <v>25</v>
      </c>
    </row>
    <row spans="1:5" r="3">
      <c t="s" s="3" r="A3">
        <v>415</v>
      </c>
    </row>
    <row spans="1:5" r="4">
      <c t="s" s="4" r="A4">
        <v>416</v>
      </c>
      <c t="n" s="7" r="C4">
        <v>661</v>
      </c>
      <c t="n" s="7" r="D4">
        <v>6712</v>
      </c>
      <c t="n" s="7" r="E4">
        <v>6712</v>
      </c>
    </row>
    <row spans="1:5" r="5">
      <c t="s" s="3" r="A5">
        <v>417</v>
      </c>
    </row>
    <row spans="1:5" r="6">
      <c t="s" s="4" r="A6">
        <v>418</v>
      </c>
      <c t="n" s="6" r="C6">
        <v>19551</v>
      </c>
      <c t="n" s="6" r="D6">
        <v>7648</v>
      </c>
    </row>
    <row spans="1:5" r="7">
      <c t="s" s="4" r="A7">
        <v>419</v>
      </c>
      <c t="s" s="4" r="B7">
        <v>420</v>
      </c>
      <c t="n" s="6" r="C7">
        <v>-478</v>
      </c>
      <c t="n" s="6" r="D7">
        <v>-649</v>
      </c>
    </row>
    <row spans="1:5" r="8">
      <c t="s" s="4" r="A8">
        <v>421</v>
      </c>
      <c t="n" s="6" r="C8">
        <v>19073</v>
      </c>
      <c t="n" s="6" r="D8">
        <v>6999</v>
      </c>
    </row>
    <row spans="1:5" r="9">
      <c t="s" s="4" r="A9">
        <v>422</v>
      </c>
      <c t="n" s="6" r="C9">
        <v>19073</v>
      </c>
      <c t="n" s="6" r="D9">
        <v>6999</v>
      </c>
    </row>
    <row spans="1:5" r="10">
      <c t="s" s="4" r="A10">
        <v>423</v>
      </c>
      <c t="n" s="6" r="C10">
        <v>19734</v>
      </c>
      <c t="n" s="6" r="D10">
        <v>13711</v>
      </c>
      <c t="n" s="6" r="E10">
        <v>661</v>
      </c>
    </row>
    <row spans="1:5" r="11">
      <c t="s" s="3" r="A11">
        <v>424</v>
      </c>
    </row>
    <row spans="1:5" r="12">
      <c t="s" s="4" r="A12">
        <v>416</v>
      </c>
      <c t="n" s="6" r="C12">
        <v>-760</v>
      </c>
      <c t="n" s="6" r="D12">
        <v>-2045</v>
      </c>
      <c t="n" s="6" r="E12">
        <v>-2045</v>
      </c>
    </row>
    <row spans="1:5" r="13">
      <c t="s" s="3" r="A13">
        <v>417</v>
      </c>
    </row>
    <row spans="1:5" r="14">
      <c t="s" s="4" r="A14">
        <v>418</v>
      </c>
      <c t="n" s="6" r="C14">
        <v>-5845</v>
      </c>
      <c t="n" s="6" r="D14">
        <v>-2337</v>
      </c>
    </row>
    <row spans="1:5" r="15">
      <c t="s" s="4" r="A15">
        <v>419</v>
      </c>
      <c t="s" s="4" r="B15">
        <v>420</v>
      </c>
      <c t="n" s="6" r="C15">
        <v>131</v>
      </c>
      <c t="n" s="6" r="D15">
        <v>227</v>
      </c>
    </row>
    <row spans="1:5" r="16">
      <c t="s" s="4" r="A16">
        <v>421</v>
      </c>
      <c t="n" s="6" r="C16">
        <v>-5714</v>
      </c>
      <c t="n" s="6" r="D16">
        <v>-2110</v>
      </c>
    </row>
    <row spans="1:5" r="17">
      <c t="s" s="4" r="A17">
        <v>422</v>
      </c>
      <c t="n" s="6" r="C17">
        <v>-5714</v>
      </c>
      <c t="n" s="6" r="D17">
        <v>-2110</v>
      </c>
    </row>
    <row spans="1:5" r="18">
      <c t="s" s="4" r="A18">
        <v>423</v>
      </c>
      <c t="n" s="6" r="C18">
        <v>-6474</v>
      </c>
      <c t="n" s="6" r="D18">
        <v>-4155</v>
      </c>
      <c t="n" s="6" r="E18">
        <v>-760</v>
      </c>
    </row>
    <row spans="1:5" r="19">
      <c t="s" s="3" r="A19">
        <v>425</v>
      </c>
    </row>
    <row spans="1:5" r="20">
      <c t="s" s="4" r="A20">
        <v>416</v>
      </c>
      <c t="n" s="6" r="C20">
        <v>-99</v>
      </c>
      <c t="n" s="6" r="D20">
        <v>4667</v>
      </c>
      <c t="n" s="6" r="E20">
        <v>4667</v>
      </c>
    </row>
    <row spans="1:5" r="21">
      <c t="s" s="3" r="A21">
        <v>417</v>
      </c>
    </row>
    <row spans="1:5" r="22">
      <c t="s" s="4" r="A22">
        <v>418</v>
      </c>
      <c t="n" s="6" r="C22">
        <v>13706</v>
      </c>
      <c t="n" s="6" r="D22">
        <v>5311</v>
      </c>
    </row>
    <row spans="1:5" r="23">
      <c t="s" s="4" r="A23">
        <v>419</v>
      </c>
      <c t="s" s="4" r="B23">
        <v>420</v>
      </c>
      <c t="n" s="6" r="C23">
        <v>-347</v>
      </c>
      <c t="n" s="6" r="D23">
        <v>-422</v>
      </c>
    </row>
    <row spans="1:5" r="24">
      <c t="s" s="4" r="A24">
        <v>421</v>
      </c>
      <c t="n" s="6" r="C24">
        <v>13359</v>
      </c>
      <c t="n" s="6" r="D24">
        <v>4889</v>
      </c>
    </row>
    <row spans="1:5" r="25">
      <c t="s" s="4" r="A25">
        <v>90</v>
      </c>
      <c t="n" s="6" r="C25">
        <v>13359</v>
      </c>
      <c t="n" s="6" r="D25">
        <v>4889</v>
      </c>
      <c t="n" s="6" r="E25">
        <v>-4766</v>
      </c>
    </row>
    <row spans="1:5" r="26">
      <c t="s" s="4" r="A26">
        <v>423</v>
      </c>
      <c t="n" s="7" r="C26">
        <v>13260</v>
      </c>
      <c t="n" s="7" r="D26">
        <v>9556</v>
      </c>
      <c t="n" s="7" r="E26">
        <v>-99</v>
      </c>
    </row>
    <row spans="1:5" r="27">
      <c t="n" r="A27"/>
    </row>
    <row spans="1:5" r="28">
      <c t="s" s="4" r="A28">
        <v>420</v>
      </c>
      <c t="s" s="4" r="B28">
        <v>426</v>
      </c>
    </row>
  </sheetData>
  <mergeCells count="4">
    <mergeCell ref="A1:B2"/>
    <mergeCell ref="C1:D1"/>
    <mergeCell ref="A27:D27"/>
    <mergeCell ref="B28:D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27</v>
      </c>
      <c t="s" s="2" r="B1">
        <v>2</v>
      </c>
      <c t="s" s="2" r="C1">
        <v>25</v>
      </c>
    </row>
    <row spans="1:3" r="2">
      <c t="s" s="3" r="A2">
        <v>428</v>
      </c>
    </row>
    <row spans="1:3" r="3">
      <c t="s" s="4" r="A3">
        <v>29</v>
      </c>
      <c t="n" s="7" r="B3">
        <v>1368502</v>
      </c>
      <c t="n" s="7" r="C3">
        <v>1276634</v>
      </c>
    </row>
    <row spans="1:3" r="4">
      <c t="s" s="4" r="A4">
        <v>236</v>
      </c>
    </row>
    <row spans="1:3" r="5">
      <c t="s" s="3" r="A5">
        <v>428</v>
      </c>
    </row>
    <row spans="1:3" r="6">
      <c t="s" s="4" r="A6">
        <v>29</v>
      </c>
      <c t="n" s="6" r="B6">
        <v>211780</v>
      </c>
      <c t="n" s="6" r="C6">
        <v>177607</v>
      </c>
    </row>
    <row spans="1:3" r="7">
      <c t="s" s="4" r="A7">
        <v>237</v>
      </c>
    </row>
    <row spans="1:3" r="8">
      <c t="s" s="3" r="A8">
        <v>428</v>
      </c>
    </row>
    <row spans="1:3" r="9">
      <c t="s" s="4" r="A9">
        <v>29</v>
      </c>
      <c t="n" s="6" r="B9">
        <v>14657</v>
      </c>
      <c t="n" s="6" r="C9">
        <v>13782</v>
      </c>
    </row>
    <row spans="1:3" r="10">
      <c t="s" s="4" r="A10">
        <v>238</v>
      </c>
    </row>
    <row spans="1:3" r="11">
      <c t="s" s="3" r="A11">
        <v>428</v>
      </c>
    </row>
    <row spans="1:3" r="12">
      <c t="s" s="4" r="A12">
        <v>29</v>
      </c>
      <c t="n" s="6" r="B12">
        <v>304111</v>
      </c>
      <c t="n" s="6" r="C12">
        <v>279828</v>
      </c>
    </row>
    <row spans="1:3" r="13">
      <c t="s" s="4" r="A13">
        <v>239</v>
      </c>
    </row>
    <row spans="1:3" r="14">
      <c t="s" s="3" r="A14">
        <v>428</v>
      </c>
    </row>
    <row spans="1:3" r="15">
      <c t="s" s="4" r="A15">
        <v>29</v>
      </c>
      <c t="n" s="6" r="B15">
        <v>416688</v>
      </c>
      <c t="n" s="6" r="C15">
        <v>396732</v>
      </c>
    </row>
    <row spans="1:3" r="16">
      <c t="s" s="4" r="A16">
        <v>240</v>
      </c>
    </row>
    <row spans="1:3" r="17">
      <c t="s" s="3" r="A17">
        <v>428</v>
      </c>
    </row>
    <row spans="1:3" r="18">
      <c t="s" s="4" r="A18">
        <v>29</v>
      </c>
      <c t="n" s="6" r="B18">
        <v>53046</v>
      </c>
      <c t="n" s="6" r="C18">
        <v>55356</v>
      </c>
    </row>
    <row spans="1:3" r="19">
      <c t="s" s="4" r="A19">
        <v>241</v>
      </c>
    </row>
    <row spans="1:3" r="20">
      <c t="s" s="3" r="A20">
        <v>428</v>
      </c>
    </row>
    <row spans="1:3" r="21">
      <c t="s" s="4" r="A21">
        <v>29</v>
      </c>
      <c t="n" s="6" r="B21">
        <v>121729</v>
      </c>
      <c t="n" s="6" r="C21">
        <v>126629</v>
      </c>
    </row>
    <row spans="1:3" r="22">
      <c t="s" s="4" r="A22">
        <v>242</v>
      </c>
    </row>
    <row spans="1:3" r="23">
      <c t="s" s="3" r="A23">
        <v>428</v>
      </c>
    </row>
    <row spans="1:3" r="24">
      <c t="s" s="4" r="A24">
        <v>29</v>
      </c>
      <c t="n" s="6" r="B24">
        <v>68488</v>
      </c>
      <c t="n" s="6" r="C24">
        <v>67098</v>
      </c>
    </row>
    <row spans="1:3" r="25">
      <c t="s" s="4" r="A25">
        <v>243</v>
      </c>
    </row>
    <row spans="1:3" r="26">
      <c t="s" s="3" r="A26">
        <v>428</v>
      </c>
    </row>
    <row spans="1:3" r="27">
      <c t="s" s="4" r="A27">
        <v>29</v>
      </c>
      <c t="n" s="6" r="B27">
        <v>178003</v>
      </c>
      <c t="n" s="6" r="C27">
        <v>159602</v>
      </c>
    </row>
    <row spans="1:3" r="28">
      <c t="s" s="4" r="A28">
        <v>429</v>
      </c>
    </row>
    <row spans="1:3" r="29">
      <c t="s" s="3" r="A29">
        <v>428</v>
      </c>
    </row>
    <row spans="1:3" r="30">
      <c t="s" s="4" r="A30">
        <v>29</v>
      </c>
      <c t="n" s="6" r="B30">
        <v>1368502</v>
      </c>
      <c t="n" s="6" r="C30">
        <v>1276634</v>
      </c>
    </row>
    <row spans="1:3" r="31">
      <c t="s" s="3" r="A31">
        <v>430</v>
      </c>
    </row>
    <row spans="1:3" r="32">
      <c t="s" s="4" r="A32">
        <v>431</v>
      </c>
      <c t="n" s="6" r="B32">
        <v>898</v>
      </c>
      <c t="n" s="6" r="C32">
        <v>1232</v>
      </c>
    </row>
    <row spans="1:3" r="33">
      <c t="s" s="4" r="A33">
        <v>432</v>
      </c>
    </row>
    <row spans="1:3" r="34">
      <c t="s" s="3" r="A34">
        <v>428</v>
      </c>
    </row>
    <row spans="1:3" r="35">
      <c t="s" s="4" r="A35">
        <v>29</v>
      </c>
      <c t="n" s="6" r="B35">
        <v>211780</v>
      </c>
      <c t="n" s="6" r="C35">
        <v>177607</v>
      </c>
    </row>
    <row spans="1:3" r="36">
      <c t="s" s="4" r="A36">
        <v>433</v>
      </c>
    </row>
    <row spans="1:3" r="37">
      <c t="s" s="3" r="A37">
        <v>428</v>
      </c>
    </row>
    <row spans="1:3" r="38">
      <c t="s" s="4" r="A38">
        <v>29</v>
      </c>
      <c t="n" s="6" r="B38">
        <v>14657</v>
      </c>
      <c t="n" s="6" r="C38">
        <v>13782</v>
      </c>
    </row>
    <row spans="1:3" r="39">
      <c t="s" s="4" r="A39">
        <v>434</v>
      </c>
    </row>
    <row spans="1:3" r="40">
      <c t="s" s="3" r="A40">
        <v>428</v>
      </c>
    </row>
    <row spans="1:3" r="41">
      <c t="s" s="4" r="A41">
        <v>29</v>
      </c>
      <c t="n" s="6" r="B41">
        <v>304111</v>
      </c>
      <c t="n" s="6" r="C41">
        <v>279828</v>
      </c>
    </row>
    <row spans="1:3" r="42">
      <c t="s" s="4" r="A42">
        <v>435</v>
      </c>
    </row>
    <row spans="1:3" r="43">
      <c t="s" s="3" r="A43">
        <v>428</v>
      </c>
    </row>
    <row spans="1:3" r="44">
      <c t="s" s="4" r="A44">
        <v>29</v>
      </c>
      <c t="n" s="6" r="B44">
        <v>416688</v>
      </c>
      <c t="n" s="6" r="C44">
        <v>396732</v>
      </c>
    </row>
    <row spans="1:3" r="45">
      <c t="s" s="4" r="A45">
        <v>436</v>
      </c>
    </row>
    <row spans="1:3" r="46">
      <c t="s" s="3" r="A46">
        <v>428</v>
      </c>
    </row>
    <row spans="1:3" r="47">
      <c t="s" s="4" r="A47">
        <v>29</v>
      </c>
      <c t="n" s="6" r="B47">
        <v>53046</v>
      </c>
      <c t="n" s="6" r="C47">
        <v>55356</v>
      </c>
    </row>
    <row spans="1:3" r="48">
      <c t="s" s="4" r="A48">
        <v>437</v>
      </c>
    </row>
    <row spans="1:3" r="49">
      <c t="s" s="3" r="A49">
        <v>428</v>
      </c>
    </row>
    <row spans="1:3" r="50">
      <c t="s" s="4" r="A50">
        <v>29</v>
      </c>
      <c t="n" s="6" r="B50">
        <v>121729</v>
      </c>
      <c t="n" s="6" r="C50">
        <v>126629</v>
      </c>
    </row>
    <row spans="1:3" r="51">
      <c t="s" s="4" r="A51">
        <v>438</v>
      </c>
    </row>
    <row spans="1:3" r="52">
      <c t="s" s="3" r="A52">
        <v>428</v>
      </c>
    </row>
    <row spans="1:3" r="53">
      <c t="s" s="4" r="A53">
        <v>29</v>
      </c>
      <c t="n" s="6" r="B53">
        <v>68488</v>
      </c>
      <c t="n" s="6" r="C53">
        <v>67098</v>
      </c>
    </row>
    <row spans="1:3" r="54">
      <c t="s" s="4" r="A54">
        <v>439</v>
      </c>
    </row>
    <row spans="1:3" r="55">
      <c t="s" s="3" r="A55">
        <v>428</v>
      </c>
    </row>
    <row spans="1:3" r="56">
      <c t="s" s="4" r="A56">
        <v>29</v>
      </c>
      <c t="n" s="7" r="B56">
        <v>178003</v>
      </c>
      <c t="n" s="7" r="C56">
        <v>1596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40</v>
      </c>
      <c t="s" s="2" r="B1">
        <v>2</v>
      </c>
      <c t="s" s="2" r="C1">
        <v>25</v>
      </c>
    </row>
    <row spans="1:3" r="2">
      <c t="s" s="3" r="A2">
        <v>441</v>
      </c>
    </row>
    <row spans="1:3" r="3">
      <c t="s" s="4" r="A3">
        <v>29</v>
      </c>
      <c t="n" s="7" r="B3">
        <v>1368502000</v>
      </c>
      <c t="n" s="7" r="C3">
        <v>1276634000</v>
      </c>
    </row>
    <row spans="1:3" r="4">
      <c t="s" s="4" r="A4">
        <v>236</v>
      </c>
    </row>
    <row spans="1:3" r="5">
      <c t="s" s="3" r="A5">
        <v>441</v>
      </c>
    </row>
    <row spans="1:3" r="6">
      <c t="s" s="4" r="A6">
        <v>29</v>
      </c>
      <c t="n" s="6" r="B6">
        <v>211780000</v>
      </c>
      <c t="n" s="6" r="C6">
        <v>177607000</v>
      </c>
    </row>
    <row spans="1:3" r="7">
      <c t="s" s="4" r="A7">
        <v>237</v>
      </c>
    </row>
    <row spans="1:3" r="8">
      <c t="s" s="3" r="A8">
        <v>441</v>
      </c>
    </row>
    <row spans="1:3" r="9">
      <c t="s" s="4" r="A9">
        <v>29</v>
      </c>
      <c t="n" s="6" r="B9">
        <v>14657000</v>
      </c>
      <c t="n" s="6" r="C9">
        <v>13782000</v>
      </c>
    </row>
    <row spans="1:3" r="10">
      <c t="s" s="4" r="A10">
        <v>238</v>
      </c>
    </row>
    <row spans="1:3" r="11">
      <c t="s" s="3" r="A11">
        <v>441</v>
      </c>
    </row>
    <row spans="1:3" r="12">
      <c t="s" s="4" r="A12">
        <v>29</v>
      </c>
      <c t="n" s="6" r="B12">
        <v>304111000</v>
      </c>
      <c t="n" s="6" r="C12">
        <v>279828000</v>
      </c>
    </row>
    <row spans="1:3" r="13">
      <c t="s" s="4" r="A13">
        <v>239</v>
      </c>
    </row>
    <row spans="1:3" r="14">
      <c t="s" s="3" r="A14">
        <v>441</v>
      </c>
    </row>
    <row spans="1:3" r="15">
      <c t="s" s="4" r="A15">
        <v>29</v>
      </c>
      <c t="n" s="6" r="B15">
        <v>416688000</v>
      </c>
      <c t="n" s="6" r="C15">
        <v>396732000</v>
      </c>
    </row>
    <row spans="1:3" r="16">
      <c t="s" s="4" r="A16">
        <v>240</v>
      </c>
    </row>
    <row spans="1:3" r="17">
      <c t="s" s="3" r="A17">
        <v>441</v>
      </c>
    </row>
    <row spans="1:3" r="18">
      <c t="s" s="4" r="A18">
        <v>29</v>
      </c>
      <c t="n" s="6" r="B18">
        <v>53046000</v>
      </c>
      <c t="n" s="6" r="C18">
        <v>55356000</v>
      </c>
    </row>
    <row spans="1:3" r="19">
      <c t="s" s="4" r="A19">
        <v>241</v>
      </c>
    </row>
    <row spans="1:3" r="20">
      <c t="s" s="3" r="A20">
        <v>441</v>
      </c>
    </row>
    <row spans="1:3" r="21">
      <c t="s" s="4" r="A21">
        <v>29</v>
      </c>
      <c t="n" s="6" r="B21">
        <v>121729000</v>
      </c>
      <c t="n" s="6" r="C21">
        <v>126629000</v>
      </c>
    </row>
    <row spans="1:3" r="22">
      <c t="s" s="4" r="A22">
        <v>242</v>
      </c>
    </row>
    <row spans="1:3" r="23">
      <c t="s" s="3" r="A23">
        <v>441</v>
      </c>
    </row>
    <row spans="1:3" r="24">
      <c t="s" s="4" r="A24">
        <v>29</v>
      </c>
      <c t="n" s="6" r="B24">
        <v>68488000</v>
      </c>
      <c t="n" s="6" r="C24">
        <v>67098000</v>
      </c>
    </row>
    <row spans="1:3" r="25">
      <c t="s" s="4" r="A25">
        <v>243</v>
      </c>
    </row>
    <row spans="1:3" r="26">
      <c t="s" s="3" r="A26">
        <v>441</v>
      </c>
    </row>
    <row spans="1:3" r="27">
      <c t="s" s="4" r="A27">
        <v>29</v>
      </c>
      <c t="n" s="6" r="B27">
        <v>178003000</v>
      </c>
      <c t="n" s="6" r="C27">
        <v>159602000</v>
      </c>
    </row>
    <row spans="1:3" r="28">
      <c t="s" s="4" r="A28">
        <v>442</v>
      </c>
    </row>
    <row spans="1:3" r="29">
      <c t="s" s="3" r="A29">
        <v>441</v>
      </c>
    </row>
    <row spans="1:3" r="30">
      <c t="s" s="4" r="A30">
        <v>443</v>
      </c>
      <c t="n" s="6" r="B30">
        <v>1368502000</v>
      </c>
      <c t="n" s="6" r="C30">
        <v>1276634000</v>
      </c>
    </row>
    <row spans="1:3" r="31">
      <c t="s" s="4" r="A31">
        <v>431</v>
      </c>
      <c t="n" s="6" r="B31">
        <v>898000</v>
      </c>
      <c t="n" s="6" r="C31">
        <v>1232000</v>
      </c>
    </row>
    <row spans="1:3" r="32">
      <c t="s" s="4" r="A32">
        <v>444</v>
      </c>
      <c t="n" s="6" r="B32">
        <v>898000</v>
      </c>
      <c t="n" s="6" r="C32">
        <v>1232000</v>
      </c>
    </row>
    <row spans="1:3" r="33">
      <c t="s" s="4" r="A33">
        <v>445</v>
      </c>
    </row>
    <row spans="1:3" r="34">
      <c t="s" s="3" r="A34">
        <v>441</v>
      </c>
    </row>
    <row spans="1:3" r="35">
      <c t="s" s="4" r="A35">
        <v>29</v>
      </c>
      <c t="n" s="6" r="B35">
        <v>211780000</v>
      </c>
      <c t="n" s="6" r="C35">
        <v>177607000</v>
      </c>
    </row>
    <row spans="1:3" r="36">
      <c t="s" s="4" r="A36">
        <v>446</v>
      </c>
    </row>
    <row spans="1:3" r="37">
      <c t="s" s="3" r="A37">
        <v>441</v>
      </c>
    </row>
    <row spans="1:3" r="38">
      <c t="s" s="4" r="A38">
        <v>29</v>
      </c>
      <c t="n" s="6" r="B38">
        <v>14657000</v>
      </c>
      <c t="n" s="6" r="C38">
        <v>13782000</v>
      </c>
    </row>
    <row spans="1:3" r="39">
      <c t="s" s="4" r="A39">
        <v>447</v>
      </c>
    </row>
    <row spans="1:3" r="40">
      <c t="s" s="3" r="A40">
        <v>441</v>
      </c>
    </row>
    <row spans="1:3" r="41">
      <c t="s" s="4" r="A41">
        <v>29</v>
      </c>
      <c t="n" s="6" r="B41">
        <v>304111000</v>
      </c>
      <c t="n" s="6" r="C41">
        <v>279828000</v>
      </c>
    </row>
    <row spans="1:3" r="42">
      <c t="s" s="4" r="A42">
        <v>448</v>
      </c>
    </row>
    <row spans="1:3" r="43">
      <c t="s" s="3" r="A43">
        <v>441</v>
      </c>
    </row>
    <row spans="1:3" r="44">
      <c t="s" s="4" r="A44">
        <v>29</v>
      </c>
      <c t="n" s="6" r="B44">
        <v>416688000</v>
      </c>
      <c t="n" s="6" r="C44">
        <v>396732000</v>
      </c>
    </row>
    <row spans="1:3" r="45">
      <c t="s" s="4" r="A45">
        <v>449</v>
      </c>
    </row>
    <row spans="1:3" r="46">
      <c t="s" s="3" r="A46">
        <v>441</v>
      </c>
    </row>
    <row spans="1:3" r="47">
      <c t="s" s="4" r="A47">
        <v>29</v>
      </c>
      <c t="n" s="6" r="B47">
        <v>53046000</v>
      </c>
      <c t="n" s="6" r="C47">
        <v>55356000</v>
      </c>
    </row>
    <row spans="1:3" r="48">
      <c t="s" s="4" r="A48">
        <v>450</v>
      </c>
    </row>
    <row spans="1:3" r="49">
      <c t="s" s="3" r="A49">
        <v>441</v>
      </c>
    </row>
    <row spans="1:3" r="50">
      <c t="s" s="4" r="A50">
        <v>29</v>
      </c>
      <c t="n" s="6" r="B50">
        <v>121729000</v>
      </c>
      <c t="n" s="6" r="C50">
        <v>126629000</v>
      </c>
    </row>
    <row spans="1:3" r="51">
      <c t="s" s="4" r="A51">
        <v>451</v>
      </c>
    </row>
    <row spans="1:3" r="52">
      <c t="s" s="3" r="A52">
        <v>441</v>
      </c>
    </row>
    <row spans="1:3" r="53">
      <c t="s" s="4" r="A53">
        <v>29</v>
      </c>
      <c t="n" s="6" r="B53">
        <v>68488000</v>
      </c>
      <c t="n" s="6" r="C53">
        <v>67098000</v>
      </c>
    </row>
    <row spans="1:3" r="54">
      <c t="s" s="4" r="A54">
        <v>452</v>
      </c>
    </row>
    <row spans="1:3" r="55">
      <c t="s" s="3" r="A55">
        <v>441</v>
      </c>
    </row>
    <row spans="1:3" r="56">
      <c t="s" s="4" r="A56">
        <v>29</v>
      </c>
      <c t="n" s="6" r="B56">
        <v>178003000</v>
      </c>
      <c t="n" s="6" r="C56">
        <v>159602000</v>
      </c>
    </row>
    <row spans="1:3" r="57">
      <c t="s" s="4" r="A57">
        <v>453</v>
      </c>
    </row>
    <row spans="1:3" r="58">
      <c t="s" s="3" r="A58">
        <v>441</v>
      </c>
    </row>
    <row spans="1:3" r="59">
      <c t="s" s="4" r="A59">
        <v>443</v>
      </c>
      <c t="n" s="6" r="B59">
        <v>280268000</v>
      </c>
      <c t="n" s="6" r="C59">
        <v>244705000</v>
      </c>
    </row>
    <row spans="1:3" r="60">
      <c t="s" s="4" r="A60">
        <v>454</v>
      </c>
    </row>
    <row spans="1:3" r="61">
      <c t="s" s="3" r="A61">
        <v>441</v>
      </c>
    </row>
    <row spans="1:3" r="62">
      <c t="s" s="4" r="A62">
        <v>29</v>
      </c>
      <c t="n" s="6" r="B62">
        <v>211780000</v>
      </c>
      <c t="n" s="6" r="C62">
        <v>177607000</v>
      </c>
    </row>
    <row spans="1:3" r="63">
      <c t="s" s="4" r="A63">
        <v>455</v>
      </c>
    </row>
    <row spans="1:3" r="64">
      <c t="s" s="3" r="A64">
        <v>441</v>
      </c>
    </row>
    <row spans="1:3" r="65">
      <c t="s" s="4" r="A65">
        <v>29</v>
      </c>
      <c t="n" s="6" r="B65">
        <v>68488000</v>
      </c>
      <c t="n" s="6" r="C65">
        <v>67098000</v>
      </c>
    </row>
    <row spans="1:3" r="66">
      <c t="s" s="4" r="A66">
        <v>456</v>
      </c>
    </row>
    <row spans="1:3" r="67">
      <c t="s" s="3" r="A67">
        <v>441</v>
      </c>
    </row>
    <row spans="1:3" r="68">
      <c t="s" s="4" r="A68">
        <v>443</v>
      </c>
      <c t="n" s="6" r="B68">
        <v>1088234000</v>
      </c>
      <c t="n" s="6" r="C68">
        <v>1031929000</v>
      </c>
    </row>
    <row spans="1:3" r="69">
      <c t="s" s="4" r="A69">
        <v>457</v>
      </c>
    </row>
    <row spans="1:3" r="70">
      <c t="s" s="3" r="A70">
        <v>441</v>
      </c>
    </row>
    <row spans="1:3" r="71">
      <c t="s" s="4" r="A71">
        <v>29</v>
      </c>
      <c t="n" s="6" r="B71">
        <v>14657000</v>
      </c>
      <c t="n" s="6" r="C71">
        <v>13782000</v>
      </c>
    </row>
    <row spans="1:3" r="72">
      <c t="s" s="4" r="A72">
        <v>458</v>
      </c>
    </row>
    <row spans="1:3" r="73">
      <c t="s" s="3" r="A73">
        <v>441</v>
      </c>
    </row>
    <row spans="1:3" r="74">
      <c t="s" s="4" r="A74">
        <v>29</v>
      </c>
      <c t="n" s="6" r="B74">
        <v>304111000</v>
      </c>
      <c t="n" s="6" r="C74">
        <v>279828000</v>
      </c>
    </row>
    <row spans="1:3" r="75">
      <c t="s" s="4" r="A75">
        <v>459</v>
      </c>
    </row>
    <row spans="1:3" r="76">
      <c t="s" s="3" r="A76">
        <v>441</v>
      </c>
    </row>
    <row spans="1:3" r="77">
      <c t="s" s="4" r="A77">
        <v>29</v>
      </c>
      <c t="n" s="6" r="B77">
        <v>416688000</v>
      </c>
      <c t="n" s="6" r="C77">
        <v>396732000</v>
      </c>
    </row>
    <row spans="1:3" r="78">
      <c t="s" s="4" r="A78">
        <v>460</v>
      </c>
    </row>
    <row spans="1:3" r="79">
      <c t="s" s="3" r="A79">
        <v>441</v>
      </c>
    </row>
    <row spans="1:3" r="80">
      <c t="s" s="4" r="A80">
        <v>29</v>
      </c>
      <c t="n" s="6" r="B80">
        <v>53046000</v>
      </c>
      <c t="n" s="6" r="C80">
        <v>55356000</v>
      </c>
    </row>
    <row spans="1:3" r="81">
      <c t="s" s="4" r="A81">
        <v>461</v>
      </c>
    </row>
    <row spans="1:3" r="82">
      <c t="s" s="3" r="A82">
        <v>441</v>
      </c>
    </row>
    <row spans="1:3" r="83">
      <c t="s" s="4" r="A83">
        <v>29</v>
      </c>
      <c t="n" s="6" r="B83">
        <v>121729000</v>
      </c>
      <c t="n" s="6" r="C83">
        <v>126629000</v>
      </c>
    </row>
    <row spans="1:3" r="84">
      <c t="s" s="4" r="A84">
        <v>462</v>
      </c>
    </row>
    <row spans="1:3" r="85">
      <c t="s" s="3" r="A85">
        <v>441</v>
      </c>
    </row>
    <row spans="1:3" r="86">
      <c t="s" s="4" r="A86">
        <v>29</v>
      </c>
      <c t="n" s="6" r="B86">
        <v>178003000</v>
      </c>
      <c t="n" s="6" r="C86">
        <v>159602000</v>
      </c>
    </row>
    <row spans="1:3" r="87">
      <c t="s" s="4" r="A87">
        <v>463</v>
      </c>
    </row>
    <row spans="1:3" r="88">
      <c t="s" s="3" r="A88">
        <v>441</v>
      </c>
    </row>
    <row spans="1:3" r="89">
      <c t="s" s="4" r="A89">
        <v>443</v>
      </c>
      <c t="n" s="6" r="B89">
        <v>0</v>
      </c>
      <c t="n" s="6" r="C89">
        <v>0</v>
      </c>
    </row>
    <row spans="1:3" r="90">
      <c t="s" s="4" r="A90">
        <v>444</v>
      </c>
      <c t="n" s="7" r="B90">
        <v>898000</v>
      </c>
      <c t="n" s="7" r="C90">
        <v>123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4</v>
      </c>
      <c t="s" s="2" r="B1">
        <v>1</v>
      </c>
    </row>
    <row spans="1:3" r="2">
      <c t="s" s="2" r="B2">
        <v>2</v>
      </c>
      <c t="s" s="2" r="C2">
        <v>66</v>
      </c>
    </row>
    <row spans="1:3" r="3">
      <c t="s" s="3" r="A3">
        <v>465</v>
      </c>
    </row>
    <row spans="1:3" r="4">
      <c t="s" s="4" r="A4">
        <v>466</v>
      </c>
      <c t="n" s="7" r="B4">
        <v>1232</v>
      </c>
      <c t="n" s="7" r="C4">
        <v>661</v>
      </c>
    </row>
    <row spans="1:3" r="5">
      <c t="s" s="4" r="A5">
        <v>467</v>
      </c>
      <c t="n" s="6" r="B5">
        <v>677</v>
      </c>
      <c t="n" s="6" r="C5">
        <v>-749</v>
      </c>
    </row>
    <row spans="1:3" r="6">
      <c t="s" s="4" r="A6">
        <v>468</v>
      </c>
      <c t="n" s="6" r="B6">
        <v>343</v>
      </c>
      <c t="n" s="6" r="C6">
        <v>549</v>
      </c>
    </row>
    <row spans="1:3" r="7">
      <c t="s" s="4" r="A7">
        <v>469</v>
      </c>
      <c t="n" s="6" r="B7">
        <v>898</v>
      </c>
      <c t="n" s="6" r="C7">
        <v>1959</v>
      </c>
    </row>
    <row spans="1:3" r="8">
      <c t="s" s="4" r="A8">
        <v>470</v>
      </c>
      <c t="n" s="6" r="B8">
        <v>677</v>
      </c>
      <c t="n" s="6" r="C8">
        <v>-749</v>
      </c>
    </row>
    <row spans="1:3" r="9">
      <c t="s" s="4" r="A9">
        <v>471</v>
      </c>
    </row>
    <row spans="1:3" r="10">
      <c t="s" s="3" r="A10">
        <v>465</v>
      </c>
    </row>
    <row spans="1:3" r="11">
      <c t="s" s="4" r="A11">
        <v>466</v>
      </c>
      <c t="n" s="6" r="B11">
        <v>1232</v>
      </c>
      <c t="n" s="6" r="C11">
        <v>661</v>
      </c>
    </row>
    <row spans="1:3" r="12">
      <c t="s" s="4" r="A12">
        <v>467</v>
      </c>
      <c t="n" s="6" r="B12">
        <v>677</v>
      </c>
      <c t="n" s="6" r="C12">
        <v>-749</v>
      </c>
    </row>
    <row spans="1:3" r="13">
      <c t="s" s="4" r="A13">
        <v>468</v>
      </c>
      <c t="n" s="6" r="B13">
        <v>343</v>
      </c>
      <c t="n" s="6" r="C13">
        <v>549</v>
      </c>
    </row>
    <row spans="1:3" r="14">
      <c t="s" s="4" r="A14">
        <v>469</v>
      </c>
      <c t="n" s="6" r="B14">
        <v>898</v>
      </c>
      <c t="n" s="6" r="C14">
        <v>1959</v>
      </c>
    </row>
    <row spans="1:3" r="15">
      <c t="s" s="4" r="A15">
        <v>470</v>
      </c>
      <c t="n" s="7" r="B15">
        <v>677</v>
      </c>
      <c t="n" s="7" r="C15">
        <v>-7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2</v>
      </c>
      <c t="s" s="2" r="B1">
        <v>1</v>
      </c>
      <c t="s" s="2" r="C1">
        <v>402</v>
      </c>
    </row>
    <row spans="1:3" r="2">
      <c t="s" s="2" r="B2">
        <v>2</v>
      </c>
      <c t="s" s="2" r="C2">
        <v>25</v>
      </c>
    </row>
    <row spans="1:3" r="3">
      <c t="s" s="3" r="A3">
        <v>473</v>
      </c>
    </row>
    <row spans="1:3" r="4">
      <c t="s" s="4" r="A4">
        <v>431</v>
      </c>
      <c t="n" s="7" r="B4">
        <v>898</v>
      </c>
      <c t="n" s="7" r="C4">
        <v>1232</v>
      </c>
    </row>
    <row spans="1:3" r="5">
      <c t="s" s="4" r="A5">
        <v>474</v>
      </c>
    </row>
    <row spans="1:3" r="6">
      <c t="s" s="3" r="A6">
        <v>473</v>
      </c>
    </row>
    <row spans="1:3" r="7">
      <c t="s" s="4" r="A7">
        <v>431</v>
      </c>
      <c t="n" s="7" r="B7">
        <v>898</v>
      </c>
      <c t="n" s="7" r="C7">
        <v>1232</v>
      </c>
    </row>
    <row spans="1:3" r="8">
      <c t="s" s="4" r="A8">
        <v>475</v>
      </c>
    </row>
    <row spans="1:3" r="9">
      <c t="s" s="3" r="A9">
        <v>473</v>
      </c>
    </row>
    <row spans="1:3" r="10">
      <c t="s" s="4" r="A10">
        <v>476</v>
      </c>
      <c t="s" s="4" r="B10">
        <v>477</v>
      </c>
      <c t="s" s="4" r="C10">
        <v>478</v>
      </c>
    </row>
    <row spans="1:3" r="11">
      <c t="s" s="4" r="A11">
        <v>479</v>
      </c>
      <c t="s" s="4" r="B11">
        <v>480</v>
      </c>
      <c t="s" s="4" r="C11">
        <v>481</v>
      </c>
    </row>
    <row spans="1:3" r="12">
      <c t="s" s="4" r="A12">
        <v>482</v>
      </c>
      <c t="s" s="4" r="B12">
        <v>483</v>
      </c>
      <c t="s" s="4" r="C12">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485</v>
      </c>
      <c t="s" s="2" r="B1">
        <v>1</v>
      </c>
    </row>
    <row spans="1:3" r="2">
      <c t="s" s="2" r="B2">
        <v>2</v>
      </c>
      <c t="s" s="2" r="C2">
        <v>66</v>
      </c>
    </row>
    <row spans="1:3" r="3">
      <c t="s" s="4" r="A3">
        <v>220</v>
      </c>
    </row>
    <row spans="1:3" r="4">
      <c t="s" s="3" r="A4">
        <v>486</v>
      </c>
    </row>
    <row spans="1:3" r="5">
      <c t="s" s="4" r="A5">
        <v>487</v>
      </c>
      <c t="n" s="7" r="B5">
        <v>48486000</v>
      </c>
      <c t="n" s="7" r="C5">
        <v>40174000</v>
      </c>
    </row>
    <row spans="1:3" r="6">
      <c t="s" s="4" r="A6">
        <v>488</v>
      </c>
      <c t="n" s="6" r="B6">
        <v>532199000</v>
      </c>
      <c t="n" s="6" r="C6">
        <v>471240000</v>
      </c>
    </row>
    <row spans="1:3" r="7">
      <c t="s" s="4" r="A7">
        <v>489</v>
      </c>
      <c t="n" s="6" r="B7">
        <v>353063000</v>
      </c>
      <c t="n" s="6" r="C7">
        <v>211296000</v>
      </c>
    </row>
    <row spans="1:3" r="8">
      <c t="s" s="4" r="A8">
        <v>490</v>
      </c>
      <c t="n" s="6" r="B8">
        <v>38000000</v>
      </c>
    </row>
    <row spans="1:3" r="9">
      <c t="s" s="4" r="A9">
        <v>491</v>
      </c>
    </row>
    <row spans="1:3" r="10">
      <c t="s" s="3" r="A10">
        <v>486</v>
      </c>
    </row>
    <row spans="1:3" r="11">
      <c t="s" s="4" r="A11">
        <v>487</v>
      </c>
      <c t="n" s="6" r="B11">
        <v>3516000</v>
      </c>
      <c t="n" s="6" r="C11">
        <v>4148000</v>
      </c>
    </row>
    <row spans="1:3" r="12">
      <c t="s" s="4" r="A12">
        <v>488</v>
      </c>
      <c t="n" s="6" r="B12">
        <v>44469000</v>
      </c>
      <c t="n" s="6" r="C12">
        <v>43928000</v>
      </c>
    </row>
    <row spans="1:3" r="13">
      <c t="s" s="4" r="A13">
        <v>489</v>
      </c>
      <c t="n" s="6" r="B13">
        <v>29898000</v>
      </c>
      <c t="n" s="7" r="C13">
        <v>19744000</v>
      </c>
    </row>
    <row spans="1:3" r="14">
      <c t="s" s="4" r="A14">
        <v>490</v>
      </c>
      <c t="n" s="6" r="B14">
        <v>2400000</v>
      </c>
    </row>
    <row spans="1:3" r="15">
      <c t="s" s="4" r="A15">
        <v>304</v>
      </c>
    </row>
    <row spans="1:3" r="16">
      <c t="s" s="3" r="A16">
        <v>486</v>
      </c>
    </row>
    <row spans="1:3" r="17">
      <c t="s" s="4" r="A17">
        <v>487</v>
      </c>
      <c t="n" s="6" r="B17">
        <v>9437000</v>
      </c>
    </row>
    <row spans="1:3" r="18">
      <c t="s" s="4" r="A18">
        <v>492</v>
      </c>
      <c t="n" s="6" r="B18">
        <v>225949000</v>
      </c>
    </row>
    <row spans="1:3" r="19">
      <c t="s" s="4" r="A19">
        <v>493</v>
      </c>
      <c t="n" s="7" r="B19">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6</v>
      </c>
    </row>
    <row spans="1:3" r="3">
      <c t="s" s="3" r="A3">
        <v>93</v>
      </c>
    </row>
    <row spans="1:3" r="4">
      <c t="s" s="4" r="A4">
        <v>94</v>
      </c>
      <c t="n" s="7" r="B4">
        <v>5714</v>
      </c>
      <c t="n" s="7" r="C4">
        <v>2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46"/>
    <col customWidth="1" max="6" min="6" width="18"/>
    <col customWidth="1" max="7" min="7" width="15"/>
  </cols>
  <sheetData>
    <row spans="1:7" r="1">
      <c t="s" s="1" r="A1">
        <v>95</v>
      </c>
      <c t="s" s="2" r="B1">
        <v>96</v>
      </c>
      <c t="s" s="2" r="C1">
        <v>97</v>
      </c>
      <c t="s" s="2" r="D1">
        <v>98</v>
      </c>
      <c t="s" s="2" r="E1">
        <v>99</v>
      </c>
      <c t="s" s="2" r="F1">
        <v>100</v>
      </c>
      <c t="s" s="2" r="G1">
        <v>101</v>
      </c>
    </row>
    <row spans="1:7" r="2">
      <c t="s" s="4" r="A2">
        <v>102</v>
      </c>
      <c t="n" s="7" r="B2">
        <v>955738</v>
      </c>
      <c t="n" s="7" r="C2">
        <v>1388</v>
      </c>
      <c t="n" s="7" r="D2">
        <v>893285</v>
      </c>
      <c t="n" s="7" r="E2">
        <v>4667</v>
      </c>
      <c t="n" s="7" r="F2">
        <v>56398</v>
      </c>
      <c t="n" s="7" r="G2">
        <v>0</v>
      </c>
    </row>
    <row spans="1:7" r="3">
      <c t="s" s="3" r="A3">
        <v>103</v>
      </c>
    </row>
    <row spans="1:7" r="4">
      <c t="s" s="4" r="A4">
        <v>81</v>
      </c>
      <c t="n" s="6" r="B4">
        <v>157331</v>
      </c>
      <c t="n" s="6" r="F4">
        <v>157331</v>
      </c>
    </row>
    <row spans="1:7" r="5">
      <c t="s" s="4" r="A5">
        <v>104</v>
      </c>
      <c t="n" s="6" r="B5">
        <v>-4766</v>
      </c>
      <c t="n" s="6" r="E5">
        <v>-4766</v>
      </c>
    </row>
    <row spans="1:7" r="6">
      <c t="s" s="4" r="A6">
        <v>105</v>
      </c>
      <c t="n" s="6" r="C6">
        <v>6</v>
      </c>
      <c t="n" s="6" r="D6">
        <v>-6</v>
      </c>
    </row>
    <row spans="1:7" r="7">
      <c t="s" s="4" r="A7">
        <v>106</v>
      </c>
      <c t="n" s="6" r="C7">
        <v>-1</v>
      </c>
      <c t="n" s="6" r="D7">
        <v>1</v>
      </c>
    </row>
    <row spans="1:7" r="8">
      <c t="s" s="4" r="A8">
        <v>107</v>
      </c>
      <c t="n" s="6" r="B8">
        <v>13633</v>
      </c>
      <c t="n" s="6" r="D8">
        <v>13633</v>
      </c>
    </row>
    <row spans="1:7" r="9">
      <c t="s" s="4" r="A9">
        <v>108</v>
      </c>
      <c t="n" s="6" r="B9">
        <v>2420</v>
      </c>
      <c t="n" s="6" r="D9">
        <v>2420</v>
      </c>
    </row>
    <row spans="1:7" r="10">
      <c t="s" s="4" r="A10">
        <v>109</v>
      </c>
      <c t="n" s="6" r="B10">
        <v>-5168</v>
      </c>
      <c t="n" s="6" r="G10">
        <v>-5168</v>
      </c>
    </row>
    <row spans="1:7" r="11">
      <c t="s" s="4" r="A11">
        <v>110</v>
      </c>
      <c t="n" s="6" r="C11">
        <v>-3</v>
      </c>
      <c t="n" s="6" r="D11">
        <v>-5165</v>
      </c>
      <c t="n" s="6" r="G11">
        <v>5168</v>
      </c>
    </row>
    <row spans="1:7" r="12">
      <c t="s" s="4" r="A12">
        <v>111</v>
      </c>
      <c t="n" s="6" r="B12">
        <v>53</v>
      </c>
      <c t="n" s="6" r="D12">
        <v>53</v>
      </c>
    </row>
    <row spans="1:7" r="13">
      <c t="s" s="4" r="A13">
        <v>112</v>
      </c>
      <c t="n" s="6" r="B13">
        <v>1119241</v>
      </c>
      <c t="n" s="6" r="C13">
        <v>1390</v>
      </c>
      <c t="n" s="6" r="D13">
        <v>904221</v>
      </c>
      <c t="n" s="6" r="E13">
        <v>-99</v>
      </c>
      <c t="n" s="6" r="F13">
        <v>213729</v>
      </c>
    </row>
    <row spans="1:7" r="14">
      <c t="s" s="3" r="A14">
        <v>103</v>
      </c>
    </row>
    <row spans="1:7" r="15">
      <c t="s" s="4" r="A15">
        <v>81</v>
      </c>
      <c t="n" s="6" r="B15">
        <v>47951</v>
      </c>
      <c t="n" s="6" r="F15">
        <v>47951</v>
      </c>
    </row>
    <row spans="1:7" r="16">
      <c t="s" s="4" r="A16">
        <v>104</v>
      </c>
      <c t="n" s="6" r="B16">
        <v>13359</v>
      </c>
      <c t="n" s="6" r="E16">
        <v>13359</v>
      </c>
    </row>
    <row spans="1:7" r="17">
      <c t="s" s="4" r="A17">
        <v>105</v>
      </c>
      <c t="n" s="6" r="C17">
        <v>9</v>
      </c>
      <c t="n" s="6" r="D17">
        <v>-9</v>
      </c>
    </row>
    <row spans="1:7" r="18">
      <c t="s" s="4" r="A18">
        <v>106</v>
      </c>
      <c t="n" s="6" r="C18">
        <v>0</v>
      </c>
      <c t="n" s="6" r="D18">
        <v>0</v>
      </c>
    </row>
    <row spans="1:7" r="19">
      <c t="s" s="4" r="A19">
        <v>107</v>
      </c>
      <c t="n" s="6" r="B19">
        <v>3782</v>
      </c>
      <c t="n" s="6" r="D19">
        <v>3782</v>
      </c>
    </row>
    <row spans="1:7" r="20">
      <c t="s" s="4" r="A20">
        <v>108</v>
      </c>
      <c t="n" s="6" r="B20">
        <v>1005</v>
      </c>
      <c t="n" s="6" r="D20">
        <v>1005</v>
      </c>
    </row>
    <row spans="1:7" r="21">
      <c t="s" s="4" r="A21">
        <v>109</v>
      </c>
      <c t="n" s="6" r="B21">
        <v>-3843</v>
      </c>
      <c t="n" s="6" r="G21">
        <v>-3843</v>
      </c>
    </row>
    <row spans="1:7" r="22">
      <c t="s" s="4" r="A22">
        <v>110</v>
      </c>
      <c t="n" s="6" r="C22">
        <v>-3</v>
      </c>
      <c t="n" s="6" r="D22">
        <v>-3840</v>
      </c>
      <c t="n" s="7" r="G22">
        <v>3843</v>
      </c>
    </row>
    <row spans="1:7" r="23">
      <c t="s" s="4" r="A23">
        <v>113</v>
      </c>
      <c t="n" s="7" r="B23">
        <v>1181495</v>
      </c>
      <c t="n" s="7" r="C23">
        <v>1396</v>
      </c>
      <c t="n" s="7" r="D23">
        <v>905159</v>
      </c>
      <c t="n" s="7" r="E23">
        <v>13260</v>
      </c>
      <c t="n" s="7" r="F23">
        <v>261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66</v>
      </c>
    </row>
    <row spans="1:3" r="3">
      <c t="s" s="3" r="A3">
        <v>115</v>
      </c>
    </row>
    <row spans="1:3" r="4">
      <c t="s" s="4" r="A4">
        <v>81</v>
      </c>
      <c t="n" s="7" r="B4">
        <v>47951</v>
      </c>
      <c t="n" s="7" r="C4">
        <v>34838</v>
      </c>
    </row>
    <row spans="1:3" r="5">
      <c t="s" s="3" r="A5">
        <v>116</v>
      </c>
    </row>
    <row spans="1:3" r="6">
      <c t="s" s="4" r="A6">
        <v>117</v>
      </c>
      <c t="n" s="6" r="B6">
        <v>-471</v>
      </c>
      <c t="n" s="6" r="C6">
        <v>-649</v>
      </c>
    </row>
    <row spans="1:3" r="7">
      <c t="s" s="4" r="A7">
        <v>118</v>
      </c>
      <c t="n" s="6" r="B7">
        <v>1000</v>
      </c>
      <c t="n" s="6" r="C7">
        <v>734</v>
      </c>
    </row>
    <row spans="1:3" r="8">
      <c t="s" s="4" r="A8">
        <v>107</v>
      </c>
      <c t="n" s="6" r="B8">
        <v>3782</v>
      </c>
      <c t="n" s="6" r="C8">
        <v>3261</v>
      </c>
    </row>
    <row spans="1:3" r="9">
      <c t="s" s="4" r="A9">
        <v>119</v>
      </c>
      <c t="n" s="6" r="B9">
        <v>2680</v>
      </c>
      <c t="n" s="6" r="C9">
        <v>2360</v>
      </c>
    </row>
    <row spans="1:3" r="10">
      <c t="s" s="4" r="A10">
        <v>120</v>
      </c>
      <c t="n" s="6" r="B10">
        <v>15245</v>
      </c>
      <c t="n" s="6" r="C10">
        <v>14280</v>
      </c>
    </row>
    <row spans="1:3" r="11">
      <c t="s" s="4" r="A11">
        <v>121</v>
      </c>
      <c t="n" s="6" r="B11">
        <v>-1005</v>
      </c>
      <c t="n" s="6" r="C11">
        <v>-2280</v>
      </c>
    </row>
    <row spans="1:3" r="12">
      <c t="s" s="3" r="A12">
        <v>122</v>
      </c>
    </row>
    <row spans="1:3" r="13">
      <c t="s" s="4" r="A13">
        <v>31</v>
      </c>
      <c t="n" s="6" r="B13">
        <v>-663</v>
      </c>
      <c t="n" s="6" r="C13">
        <v>-492</v>
      </c>
    </row>
    <row spans="1:3" r="14">
      <c t="s" s="4" r="A14">
        <v>32</v>
      </c>
      <c t="n" s="6" r="B14">
        <v>-563</v>
      </c>
      <c t="n" s="6" r="C14">
        <v>-1151</v>
      </c>
    </row>
    <row spans="1:3" r="15">
      <c t="s" s="4" r="A15">
        <v>33</v>
      </c>
      <c t="n" s="6" r="B15">
        <v>-157</v>
      </c>
      <c t="n" s="6" r="C15">
        <v>-255</v>
      </c>
    </row>
    <row spans="1:3" r="16">
      <c t="s" s="4" r="A16">
        <v>35</v>
      </c>
      <c t="n" s="6" r="B16">
        <v>-110</v>
      </c>
      <c t="n" s="6" r="C16">
        <v>-4000</v>
      </c>
    </row>
    <row spans="1:3" r="17">
      <c t="s" s="4" r="A17">
        <v>36</v>
      </c>
      <c t="n" s="6" r="B17">
        <v>539</v>
      </c>
      <c t="n" s="6" r="C17">
        <v>-1584</v>
      </c>
    </row>
    <row spans="1:3" r="18">
      <c t="s" s="4" r="A18">
        <v>39</v>
      </c>
      <c t="n" s="6" r="B18">
        <v>2710</v>
      </c>
      <c t="n" s="6" r="C18">
        <v>1638</v>
      </c>
    </row>
    <row spans="1:3" r="19">
      <c t="s" s="4" r="A19">
        <v>40</v>
      </c>
      <c t="n" s="6" r="B19">
        <v>6063</v>
      </c>
      <c t="n" s="6" r="C19">
        <v>7219</v>
      </c>
    </row>
    <row spans="1:3" r="20">
      <c t="s" s="4" r="A20">
        <v>123</v>
      </c>
      <c t="n" s="6" r="B20">
        <v>-9509</v>
      </c>
      <c t="n" s="6" r="C20">
        <v>-6739</v>
      </c>
    </row>
    <row spans="1:3" r="21">
      <c t="s" s="4" r="A21">
        <v>124</v>
      </c>
      <c t="n" s="6" r="B21">
        <v>67492</v>
      </c>
      <c t="n" s="6" r="C21">
        <v>47180</v>
      </c>
    </row>
    <row spans="1:3" r="22">
      <c t="s" s="3" r="A22">
        <v>125</v>
      </c>
    </row>
    <row spans="1:3" r="23">
      <c t="s" s="4" r="A23">
        <v>126</v>
      </c>
      <c t="n" s="6" r="B23">
        <v>2508</v>
      </c>
      <c t="n" s="6" r="C23">
        <v>98766</v>
      </c>
    </row>
    <row spans="1:3" r="24">
      <c t="s" s="4" r="A24">
        <v>127</v>
      </c>
      <c t="n" s="6" r="B24">
        <v>-146316</v>
      </c>
      <c t="n" s="6" r="C24">
        <v>-220284</v>
      </c>
    </row>
    <row spans="1:3" r="25">
      <c t="s" s="4" r="A25">
        <v>128</v>
      </c>
      <c t="n" s="6" r="B25">
        <v>1798</v>
      </c>
      <c t="n" s="6" r="C25">
        <v>5525</v>
      </c>
    </row>
    <row spans="1:3" r="26">
      <c t="s" s="4" r="A26">
        <v>129</v>
      </c>
      <c t="n" s="6" r="B26">
        <v>82167</v>
      </c>
      <c t="n" s="6" r="C26">
        <v>71077</v>
      </c>
    </row>
    <row spans="1:3" r="27">
      <c t="s" s="4" r="A27">
        <v>130</v>
      </c>
      <c t="n" s="6" r="B27">
        <v>-1211</v>
      </c>
      <c t="n" s="6" r="C27">
        <v>-1527</v>
      </c>
    </row>
    <row spans="1:3" r="28">
      <c t="s" s="4" r="A28">
        <v>131</v>
      </c>
      <c t="n" s="6" r="B28">
        <v>-61054</v>
      </c>
      <c t="n" s="6" r="C28">
        <v>-46443</v>
      </c>
    </row>
    <row spans="1:3" r="29">
      <c t="s" s="3" r="A29">
        <v>132</v>
      </c>
    </row>
    <row spans="1:3" r="30">
      <c t="s" s="4" r="A30">
        <v>109</v>
      </c>
      <c t="n" s="6" r="B30">
        <v>-3843</v>
      </c>
      <c t="n" s="6" r="C30">
        <v>-5023</v>
      </c>
    </row>
    <row spans="1:3" r="31">
      <c t="s" s="4" r="A31">
        <v>121</v>
      </c>
      <c t="n" s="6" r="B31">
        <v>1005</v>
      </c>
      <c t="n" s="6" r="C31">
        <v>2280</v>
      </c>
    </row>
    <row spans="1:3" r="32">
      <c t="s" s="4" r="A32">
        <v>133</v>
      </c>
      <c t="n" s="6" r="B32">
        <v>0</v>
      </c>
      <c t="n" s="6" r="C32">
        <v>-537</v>
      </c>
    </row>
    <row spans="1:3" r="33">
      <c t="s" s="4" r="A33">
        <v>134</v>
      </c>
      <c t="n" s="6" r="B33">
        <v>0</v>
      </c>
      <c t="n" s="6" r="C33">
        <v>34</v>
      </c>
    </row>
    <row spans="1:3" r="34">
      <c t="s" s="4" r="A34">
        <v>135</v>
      </c>
      <c t="n" s="6" r="B34">
        <v>-2838</v>
      </c>
      <c t="n" s="6" r="C34">
        <v>-3246</v>
      </c>
    </row>
    <row spans="1:3" r="35">
      <c t="s" s="4" r="A35">
        <v>136</v>
      </c>
      <c t="n" s="6" r="B35">
        <v>3600</v>
      </c>
      <c t="n" s="6" r="C35">
        <v>-2509</v>
      </c>
    </row>
    <row spans="1:3" r="36">
      <c t="s" s="4" r="A36">
        <v>137</v>
      </c>
      <c t="n" s="6" r="B36">
        <v>24606</v>
      </c>
      <c t="n" s="6" r="C36">
        <v>24411</v>
      </c>
    </row>
    <row spans="1:3" r="37">
      <c t="s" s="4" r="A37">
        <v>138</v>
      </c>
      <c t="n" s="6" r="B37">
        <v>28206</v>
      </c>
      <c t="n" s="6" r="C37">
        <v>21902</v>
      </c>
    </row>
    <row spans="1:3" r="38">
      <c t="s" s="3" r="A38">
        <v>139</v>
      </c>
    </row>
    <row spans="1:3" r="39">
      <c t="s" s="4" r="A39">
        <v>140</v>
      </c>
      <c t="n" s="7" r="B39">
        <v>-1800</v>
      </c>
      <c t="n" s="7" r="C3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2</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Recent Issued Accounting Standa</vt:lpstr>
      <vt:lpstr>Investments Available for Sale</vt:lpstr>
      <vt:lpstr>Accounts Receivable</vt:lpstr>
      <vt:lpstr>Reserve for Losses and Loss Adj</vt:lpstr>
      <vt:lpstr>Commitments and Contingencies</vt:lpstr>
      <vt:lpstr>Stock-Based Compensation</vt:lpstr>
      <vt:lpstr>Earnings per Share (EPS)</vt:lpstr>
      <vt:lpstr>Accumulated Other Comprehensive</vt:lpstr>
      <vt:lpstr>Fair Value of Financial Instrum</vt:lpstr>
      <vt:lpstr>Statutory Accounting</vt:lpstr>
      <vt:lpstr>Recent Issued Accounting Stan19</vt:lpstr>
      <vt:lpstr>Investments Available for Sale </vt:lpstr>
      <vt:lpstr>Accounts Receivable (Tables)</vt:lpstr>
      <vt:lpstr>Reserve for Losses and Loss A22</vt:lpstr>
      <vt:lpstr>Stock-Based Compensation (Table</vt:lpstr>
      <vt:lpstr>Earnings per Share (EPS) (Table</vt:lpstr>
      <vt:lpstr>Accumulated Other Comprehensi25</vt:lpstr>
      <vt:lpstr>Fair Value of Financial Instr26</vt:lpstr>
      <vt:lpstr>Statutory Accounting (Tables)</vt:lpstr>
      <vt:lpstr>Nature of Operations and Basi28</vt:lpstr>
      <vt:lpstr>Investments Available for Sal29</vt:lpstr>
      <vt:lpstr>Investments Available for Sal30</vt:lpstr>
      <vt:lpstr>Investments Available for Sal31</vt:lpstr>
      <vt:lpstr>Investments Available for Sal32</vt:lpstr>
      <vt:lpstr>Investments Available for Sal33</vt:lpstr>
      <vt:lpstr>Accounts Receivable (Details)</vt:lpstr>
      <vt:lpstr>Reserve for Losses and Loss A35</vt:lpstr>
      <vt:lpstr>Stock-Based Compensation (Detai</vt:lpstr>
      <vt:lpstr>Stock-Based Compensation (Det37</vt:lpstr>
      <vt:lpstr>Stock-Based Compensation (Det38</vt:lpstr>
      <vt:lpstr>Stock-Based Compensation (Det39</vt:lpstr>
      <vt:lpstr>Stock-Based Compensation (Det40</vt:lpstr>
      <vt:lpstr>Earnings per Share (EPS) (Detai</vt:lpstr>
      <vt:lpstr>Earnings per Share (EPS) (Det42</vt:lpstr>
      <vt:lpstr>Accumulated Other Comprehensi43</vt:lpstr>
      <vt:lpstr>Fair Value of Financial Instr44</vt:lpstr>
      <vt:lpstr>Fair Value of Financial Instr45</vt:lpstr>
      <vt:lpstr>Fair Value of Financial Instr46</vt:lpstr>
      <vt:lpstr>Fair Value of Financial Instr47</vt:lpstr>
      <vt:lpstr>Statutory Accoun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44:38Z</dcterms:created>
  <dcterms:modified xmlns:dcterms="http://purl.org/dc/terms/" xmlns:xsi="http://www.w3.org/2001/XMLSchema-instance" xsi:type="dcterms:W3CDTF">2016-05-06T14:44:38Z</dcterms:modified>
  <dc:title xmlns:dc="http://purl.org/dc/elements/1.1/">Untitled</dc:title>
  <dc:description xmlns:dc="http://purl.org/dc/elements/1.1/"/>
  <dc:subject xmlns:dc="http://purl.org/dc/elements/1.1/"/>
  <cp:keywords/>
  <cp:category/>
</cp:coreProperties>
</file>